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Interim Condensed Consolidated " sheetId="6" state="visible" r:id="rId6"/>
    <sheet xmlns:r="http://schemas.openxmlformats.org/officeDocument/2006/relationships" name="Goodwill and Intangible Assets" sheetId="7" state="visible" r:id="rId7"/>
    <sheet xmlns:r="http://schemas.openxmlformats.org/officeDocument/2006/relationships" name="Balance Sheet Accounts" sheetId="8" state="visible" r:id="rId8"/>
    <sheet xmlns:r="http://schemas.openxmlformats.org/officeDocument/2006/relationships" name="Inventories" sheetId="9" state="visible" r:id="rId9"/>
    <sheet xmlns:r="http://schemas.openxmlformats.org/officeDocument/2006/relationships" name="Notes Payable" sheetId="10" state="visible" r:id="rId10"/>
    <sheet xmlns:r="http://schemas.openxmlformats.org/officeDocument/2006/relationships" name="Related Party Transactions" sheetId="11" state="visible" r:id="rId11"/>
    <sheet xmlns:r="http://schemas.openxmlformats.org/officeDocument/2006/relationships" name="Stockholders' Equity" sheetId="12" state="visible" r:id="rId12"/>
    <sheet xmlns:r="http://schemas.openxmlformats.org/officeDocument/2006/relationships" name="Stock-Based Compensation" sheetId="13" state="visible" r:id="rId13"/>
    <sheet xmlns:r="http://schemas.openxmlformats.org/officeDocument/2006/relationships" name="Warrants" sheetId="14" state="visible" r:id="rId14"/>
    <sheet xmlns:r="http://schemas.openxmlformats.org/officeDocument/2006/relationships" name="Commitments and Contingencies" sheetId="15" state="visible" r:id="rId15"/>
    <sheet xmlns:r="http://schemas.openxmlformats.org/officeDocument/2006/relationships" name="Recent Accounting Pronouncement" sheetId="16" state="visible" r:id="rId16"/>
    <sheet xmlns:r="http://schemas.openxmlformats.org/officeDocument/2006/relationships" name="Goodwill and Intangible Assets " sheetId="17" state="visible" r:id="rId17"/>
    <sheet xmlns:r="http://schemas.openxmlformats.org/officeDocument/2006/relationships" name="Balance Sheet Accounts (Tables)" sheetId="18" state="visible" r:id="rId18"/>
    <sheet xmlns:r="http://schemas.openxmlformats.org/officeDocument/2006/relationships" name="Inventories (Tables)" sheetId="19" state="visible" r:id="rId19"/>
    <sheet xmlns:r="http://schemas.openxmlformats.org/officeDocument/2006/relationships" name="Stockholders' Equity (Tables)" sheetId="20" state="visible" r:id="rId20"/>
    <sheet xmlns:r="http://schemas.openxmlformats.org/officeDocument/2006/relationships" name="Stock-Based Compensation (Table" sheetId="21" state="visible" r:id="rId21"/>
    <sheet xmlns:r="http://schemas.openxmlformats.org/officeDocument/2006/relationships" name="Warrants (Tables)" sheetId="22" state="visible" r:id="rId22"/>
    <sheet xmlns:r="http://schemas.openxmlformats.org/officeDocument/2006/relationships" name="Interim Condensed Consolidate_2" sheetId="23" state="visible" r:id="rId23"/>
    <sheet xmlns:r="http://schemas.openxmlformats.org/officeDocument/2006/relationships" name="Goodwill and Intangible Asset_2" sheetId="24" state="visible" r:id="rId24"/>
    <sheet xmlns:r="http://schemas.openxmlformats.org/officeDocument/2006/relationships" name="Goodwill and Intangible Asset_3" sheetId="25" state="visible" r:id="rId25"/>
    <sheet xmlns:r="http://schemas.openxmlformats.org/officeDocument/2006/relationships" name="Goodwill and Intangible Asset_4" sheetId="26" state="visible" r:id="rId26"/>
    <sheet xmlns:r="http://schemas.openxmlformats.org/officeDocument/2006/relationships" name="Balance Sheet Accounts (Details" sheetId="27" state="visible" r:id="rId27"/>
    <sheet xmlns:r="http://schemas.openxmlformats.org/officeDocument/2006/relationships" name="Balance Sheet Accounts - Equipm" sheetId="28" state="visible" r:id="rId28"/>
    <sheet xmlns:r="http://schemas.openxmlformats.org/officeDocument/2006/relationships" name="Balance Sheet Accounts - Accrue" sheetId="29" state="visible" r:id="rId29"/>
    <sheet xmlns:r="http://schemas.openxmlformats.org/officeDocument/2006/relationships" name="Inventories - Schedule of Inven" sheetId="30" state="visible" r:id="rId30"/>
    <sheet xmlns:r="http://schemas.openxmlformats.org/officeDocument/2006/relationships" name="Notes Payable (Details)" sheetId="31" state="visible" r:id="rId31"/>
    <sheet xmlns:r="http://schemas.openxmlformats.org/officeDocument/2006/relationships" name="Notes Payable - Short term loan" sheetId="32" state="visible" r:id="rId32"/>
    <sheet xmlns:r="http://schemas.openxmlformats.org/officeDocument/2006/relationships" name="Related Party Transactions (Det" sheetId="33" state="visible" r:id="rId33"/>
    <sheet xmlns:r="http://schemas.openxmlformats.org/officeDocument/2006/relationships" name="Stockholders' Equity - Common s" sheetId="34" state="visible" r:id="rId34"/>
    <sheet xmlns:r="http://schemas.openxmlformats.org/officeDocument/2006/relationships" name="Stockholders' Equity - Addition" sheetId="35" state="visible" r:id="rId35"/>
    <sheet xmlns:r="http://schemas.openxmlformats.org/officeDocument/2006/relationships" name="Stock-Based Compensation - Addi" sheetId="36" state="visible" r:id="rId36"/>
    <sheet xmlns:r="http://schemas.openxmlformats.org/officeDocument/2006/relationships" name="Warrants - Summary of continuit" sheetId="37" state="visible" r:id="rId37"/>
    <sheet xmlns:r="http://schemas.openxmlformats.org/officeDocument/2006/relationships" name="Warrants - Summary of common sh" sheetId="38" state="visible" r:id="rId38"/>
    <sheet xmlns:r="http://schemas.openxmlformats.org/officeDocument/2006/relationships" name="Warrants - Additional Informati" sheetId="39" state="visible" r:id="rId39"/>
    <sheet xmlns:r="http://schemas.openxmlformats.org/officeDocument/2006/relationships" name="Commitments and Contingencies (" sheetId="40" state="visible" r:id="rId4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6" customWidth="1" min="2" max="2"/>
    <col width="14" customWidth="1" min="3" max="3"/>
  </cols>
  <sheetData>
    <row r="1">
      <c r="A1" s="1" t="inlineStr">
        <is>
          <t>Document And Entity Information - shares</t>
        </is>
      </c>
      <c r="B1" s="2" t="inlineStr">
        <is>
          <t>9 Months Ended</t>
        </is>
      </c>
    </row>
    <row r="2">
      <c r="B2" s="2" t="inlineStr">
        <is>
          <t>Dec. 31, 2020</t>
        </is>
      </c>
      <c r="C2" s="2" t="inlineStr">
        <is>
          <t>Feb. 10, 2021</t>
        </is>
      </c>
    </row>
    <row r="3">
      <c r="A3" s="3" t="inlineStr">
        <is>
          <t>Document And Entity Information</t>
        </is>
      </c>
    </row>
    <row r="4">
      <c r="A4" s="4" t="inlineStr">
        <is>
          <t>Document Type</t>
        </is>
      </c>
      <c r="B4" s="4" t="inlineStr">
        <is>
          <t>10-Q</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Bionik Laboratories Corp.</t>
        </is>
      </c>
    </row>
    <row r="10">
      <c r="A10" s="4" t="inlineStr">
        <is>
          <t>Entity Central Index Key</t>
        </is>
      </c>
      <c r="B10" s="4" t="inlineStr">
        <is>
          <t>0001508381</t>
        </is>
      </c>
    </row>
    <row r="11">
      <c r="A11" s="4" t="inlineStr">
        <is>
          <t>Current Fiscal Year End Date</t>
        </is>
      </c>
      <c r="B11" s="4" t="inlineStr">
        <is>
          <t>--03-31</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Trading Symbol</t>
        </is>
      </c>
      <c r="B15" s="4" t="inlineStr">
        <is>
          <t>BNKL</t>
        </is>
      </c>
    </row>
    <row r="16">
      <c r="A16" s="4" t="inlineStr">
        <is>
          <t>Entity Common Stock, Shares Outstanding</t>
        </is>
      </c>
      <c r="C16" s="5" t="n">
        <v>5004984</v>
      </c>
    </row>
    <row r="17">
      <c r="A17" s="4" t="inlineStr">
        <is>
          <t>Entity Emerging Growth Company</t>
        </is>
      </c>
      <c r="B17" s="4" t="inlineStr">
        <is>
          <t>false</t>
        </is>
      </c>
    </row>
    <row r="18">
      <c r="A18" s="4" t="inlineStr">
        <is>
          <t>Entity Shell Company</t>
        </is>
      </c>
      <c r="B18" s="4" t="inlineStr">
        <is>
          <t>false</t>
        </is>
      </c>
    </row>
    <row r="19">
      <c r="A19" s="4" t="inlineStr">
        <is>
          <t>Entity Small Business</t>
        </is>
      </c>
      <c r="B19"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9 Months Ended</t>
        </is>
      </c>
    </row>
    <row r="2">
      <c r="B2" s="2" t="inlineStr">
        <is>
          <t>Dec. 31, 2020</t>
        </is>
      </c>
    </row>
    <row r="3">
      <c r="A3" s="3" t="inlineStr">
        <is>
          <t>Notes Payable</t>
        </is>
      </c>
    </row>
    <row r="4">
      <c r="A4" s="4" t="inlineStr">
        <is>
          <t>Notes Payable</t>
        </is>
      </c>
      <c r="B4" s="4" t="inlineStr">
        <is>
          <t>5. Notes Payable
Convertible Loans Payable
During the nine months ended December 31, 2020, the Company received $1.5 million, in addition to $70,000 previously loaned to the Company, pursuant to a $7.0 million (previously $3.0 million) convertible note offering (the "Convertible Note Offering"). The convertible notes issued in the Convertible Note Offering (the "Convertible Notes") bear interest at a fixed rate at 1% per month. The Convertible Notes will be convertible into equity of the Company upon the following events:
(i)
On the maturity date of March 31, 2021 (the "Maturity Date”), the outstanding principal and accrued and unpaid interest under the Convertible Notes will be converted into shares of common stock at a conversion price of $8.55 per shares in the event of an investment on or prior to December 31, 2019, and $9.50 per share in the event of an investment after December 31, 2019 (the “Conversion Price”).
(ii)
Upon a change of control transaction prior to the Maturity Date, the outstanding principal and accrued and unpaid interest under the Convertible Notes would, at the election of the holders of a majority of the outstanding principal of the loans under the Convertible Note Offering, be either (i) payable upon demand as of the closing of such change of control transaction or (ii) convertible into shares of the Company’s common stock immediately prior to such change of control transaction at a price per share equal to the lesser of (x) the Conversion Price or (y) the per share consideration to be received by the holders of the common stock in such change of control transaction.
In the event the Company raises capital through the sale of common stock for cash during the period ending on the three year anniversary of the issuance date of the convertible notes, and the price per share thereof (the “ Offering Price ”) minus 20% is less than the original Conversion Price, then in such event the Company shall issue to all Convertible Noteholders at, at no further cost, additional shares of common stock equal to the number of conversion shares the holders would have received upon conversion if the Conversion Price equaled to a 20% discount to the Offering Price, less the number of shares of conversion shares actually issued on or as of the Maturity Date. Since the Company has early adopted ASU 2017-11, the anti-dilution protection clause does not contribute to the conversion feature to be a derivative liability.
Interest expense associated with these Convertible Notes for the three and nine months ended December 31, 2020 was $47,000 and $104,000, respectively. Interest payable associated with these Convertible Notes at December 31, 2020 was $104,000
Shareholder loan
On March 23, 2020, the Company received a $2.0 million loan from an existing shareholder. The promissory note evidencing the loan bears interest at a fixed rate of 1% per month and has a maturity date of the earlier of (i) March 31, 2022 and (ii) the date of receipt of a minimum of $5.0 million from a “Subsequent Financing.” The accrued interest shall be payable in cash commencing on March 31, 2021 with the quarterly payments accrued for the first three payment dates (3-month, 6-month and 9-month anniversaries of the issue date), and then quarterly thereafter. The remaining half of the interest accrued will be paid upon the maturity date. The loan is repayable or convertible to common shares at the loan holder’s option on March 31, 2022 at a price per share equal to the price per share of the Company’s then most recent capital raise or debt conversion, or any other valuation as agreed in writing between the loan holder and the Company.
Interest expense associated with this loan for the three and nine months ended December 31, 2020 was $60,000 and $165,000. Interest payable associated with this loan at December 31, 2020 was $165,000.
Paycheck Protection Program Loan
In May 2020, the Company signed a promissory note for $459,912 pursuant to the federal Paycheck Protection Program under the Coronavirus Aid, Relief and Economic Security Act, which is administered by the U.S. Small Business Administration. The loan is unsecured, bears interest of 1% per annum and a deferment period of 6 months. The loan is to be used primarily for payroll related costs, lease, and utility payments. The Company has applied for forgiveness and is awaiting a response for the whole loan amount in accordance with applicable law. If the loan is not forgiven, the Company will be obligated to repay the loan during a period of 2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Dec. 31, 2020</t>
        </is>
      </c>
    </row>
    <row r="3">
      <c r="A3" s="3" t="inlineStr">
        <is>
          <t>Related Party Transactions</t>
        </is>
      </c>
    </row>
    <row r="4">
      <c r="A4" s="4" t="inlineStr">
        <is>
          <t>Related Party Transactions</t>
        </is>
      </c>
      <c r="B4" s="4" t="inlineStr">
        <is>
          <t>6. Related Party Transactions
At December 31, 2020 and March 31, 2020 there was an outstanding loan to the Chief Technology Officer (“CTO”) of the Company of $20,000 and $18,000, respectively. The loan has an interest rate of 2% based on the Canada Revenue Agency’s prescribed rate for such advances and is denominated in Canadian dollars. During the three and nine months ended December 31, 2020, the Company recorded interest income of $300 and $900, respectively. The remaining fluctuation in the balance from the prior year is due to changes in foreign exchang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Dec. 31, 2020</t>
        </is>
      </c>
    </row>
    <row r="3">
      <c r="A3" s="3" t="inlineStr">
        <is>
          <t>Stockholders' Equity</t>
        </is>
      </c>
    </row>
    <row r="4">
      <c r="A4" s="4" t="inlineStr">
        <is>
          <t>Stockholders' Equity</t>
        </is>
      </c>
      <c r="B4" s="4" t="inlineStr">
        <is>
          <t>7. Stockholders’ Equity
Common Stock Authorized
December 31, 2020
March 31, 2020
Number of
Number of
shares
$
shares
$
Exchangeable Shares
Balance beginning of period
117,683
$
118
196,799
$
197
Converted into common shares
—
—
(79,116)
(79)
Balance at end of period
117,683
118
117,683
118
Common Shares
Balance at beginning of the period
5,009,151
5,008
3,661,838
3,661
Shares issued to exchangeable shareholders
—
—
79,116
79
Shares issued on conversion of loans
—
—
1,268,191
1,268
Share consolidation rounding adjustment
—
—
6
—
Balance at end of the period
5,009,151
5,008
5,009,151
5,008
Total Shares
5,126,834
$
5,126
5,126,834
$
5,126
As approved by the stockholders of the Company at the annual meeting of stockholders held on October 5, 2020, the Company filed a certificate of amendment to its Amended and Restated Certificate of Incorporation, as amended with the Secretary of State of Delaware to decrease the authorized number of shares of (i) common stock of the Company from 500,000,000 to 13,000,000 and (ii) preferred stock of the Company from 10,000,000 to 5,000,000.
Special Voting Preferred Share
In February 2015, the Company entered into a voting and exchange trust agreement (the “Trust Agreement”). Pursuant to the Trust Agreement, the Company issued one Special Voting Preferred Share to a Trustee, and the parties created a trust for the Trustee to hold the Special Voting Preferred Share for the benefit of the holders of the Exchangeable Shares of a subsidiary of the Company (the “Beneficiaries”). The Special Voting Preferred Share entitles the Trustee to exercise the number of votes equal to the number of Exchangeable Shares outstanding on a one-for-one basis during the term of the Trust Agreement. The Special Voting Preferred Share is not entitled to receive any dividends or to receive any assets of the Company upon liquidation and is not convertible into shares of common stock of the Company. The voting rights of the Special Voting Preferred Share will terminate pursuant to and in accordance with the Trust Agreement and the Special Voting Preferred Share will be automatically cancell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Dec. 31, 2020</t>
        </is>
      </c>
    </row>
    <row r="3">
      <c r="A3" s="3" t="inlineStr">
        <is>
          <t>Stock-Based Compensation</t>
        </is>
      </c>
    </row>
    <row r="4">
      <c r="A4" s="4" t="inlineStr">
        <is>
          <t>Stock-Based Compensation</t>
        </is>
      </c>
      <c r="B4" s="4" t="inlineStr">
        <is>
          <t>8. Stock-Based Compensation
Total stock-based compensation expense for the three months ended December 31, 2020 and 2019 was $99,000 and $447,000, respectively. Total stock-based compensation expense for the nine months ended December 31, 2020 and 2019 was $719,000 and $1.4 million, respectively.
Bionik granted options to purchase 76,902 and 221,838 shares of common stock to employees during the nine months ended December 31, 2020 and 2019, respectively. Bionik granted options to purchase 341,190 shares of common stock to non-employees during the nine months ended December 31, 2019. There were no options granted to non-employees during the nine months ended December 31, 2020. Stock options granted to employees or non-employees typically vest over a 1 to 5 year period.
Performance Based Units (“PSUs”) granted to employees vest annually based on time and continued performance and the achievement of performance goals as determined by the board of directors.
The Company uses the Black-Scholes option pricing model to determine the estimated grant date fair values for stock-based awards. The Black-Scholes option pricing model requires the input of various subjective assumptions, including the option’s expected life and the price volatility of the underlying stock. The Company’s assumptions do not include an estimated forfeiture rate.
The weighted-average grant date fair values of options granted to employees during the nine months ended December 31, 2020 and 2019 were $1.05 and $3.05, respectively. During the nine months ended December 31, 2019, 96,466 PSUs were granted with a weighted-average grant date fair value of $3.15. All grants awarded during the periods presented used the following assumptions:
Nine Months Ended
December 31,
2020
2019
Risk free interest rate
0.62
%
1.59
%
Expected term
7 years
7 years
Dividend yield
—
—
Expected volatility
114
%
114
%
Forfeiture rate
0
%
0
%
Option-pricing models require the input of various subjective assumptions, including the option’s expected life and the price volatility of the underlying stock. Bionik’s estimated expected stock price volatility is based on past grants that have been made. Bionik’s expected term of options granted during the nine months ended December 31, 2020 and 2019 was derived from looking at the Company’s exercise history of its awards granted. The risk-free rate for the expected term of the options is based on the U.S. Treasury yield curve in effect at the time of the grant.
As of December 31, 2020, the total unrecognized compensation cost related to outstanding stock options and PSUs expected to vest was $595,000, which the Company expects to recognize over a weighted-average period of 1.94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Dec. 31, 2020</t>
        </is>
      </c>
    </row>
    <row r="3">
      <c r="A3" s="3" t="inlineStr">
        <is>
          <t>Warrants</t>
        </is>
      </c>
    </row>
    <row r="4">
      <c r="A4" s="4" t="inlineStr">
        <is>
          <t>Warrants</t>
        </is>
      </c>
      <c r="B4" s="4" t="inlineStr">
        <is>
          <t>9. Warrants
The following is a continuity schedule of the Company’s common share purchase warrants:
Weighted
Average
Number of
Exercise
Warrants
Price
Outstanding and exercisable, March 31, 2019
288,517
40.27
Expired
(163,483)
(38.91)
Outstanding and exercisable, March 31, 2020
125,034
20.07
Expired
(2,667)
(37.50)
Outstanding and exercisable December 31, 2020
122,367
19.69
During the nine months ended December 31, 2020, 2,667 warrants expired in accordance with their terms.
Common share purchase warrants
The following is a summary of common share purchase warrants outstanding as of December 31, 2020.
Exercise
Number of
Price ($)
Warrants
Expiry Date
90.00
15,658
March 31, 2023
9.375
64,025
August 14, 2022
9.375
42,684
March 31, 2022
122,367
The weighted-average remaining contractual term of the outstanding warrants was 1.57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Dec. 31, 2020</t>
        </is>
      </c>
    </row>
    <row r="3">
      <c r="A3" s="3" t="inlineStr">
        <is>
          <t>Commitments and Contingencies.</t>
        </is>
      </c>
    </row>
    <row r="4">
      <c r="A4" s="4" t="inlineStr">
        <is>
          <t>Commitments and Contingencies</t>
        </is>
      </c>
      <c r="B4" s="4" t="inlineStr">
        <is>
          <t>10. Commitments and Contingencies
Contingencies
From time to time, the Company may be involved in a variety of claims, suits, investigations and proceedings arising in the ordinary course of our business, collections claims, breach of contract claims, labor and employment claims, tax and other matters. Although claims, suits, investigations and proceedings are inherently uncertain and their results cannot be predicted with certainty, the Company believes that the resolution of current pending matters will not have a material adverse effect on its business, financial position, results of operations or cash flow. Regardless of the outcome, litigation can have an adverse impact on the Company because of legal costs, diversion of management resources and other factors.
Commitments
·
On February 25, 2015, 1,753 common shares were issued to two former lenders connected with a $241,185 loan received and repaid during fiscal 2013. The common shares were valued at $210,323 based on the value of the concurrent private placement and recorded in stock-based compensation on the consolidated statement of operations and comprehensive loss. As part of the consideration for the initial loan, the Company's then-CTO and COO had transferred 2,098 common shares to the lenders. For contributing the common shares to the lenders, the Company intends to reimburse the former CTO and COO 2,134 common shares. As of December 31, 2020 these shares have not yet been issued.
·
In May 2020, the Company gave notice to its JV Partner, Ginger Capital Investment Holding, Ltd. That it was terminating the licensing and distribution agreements.
·
In connection with the Company’s April 2016 acquisition of Interactive Motion Technologies, Inc., the Company acquired a license agreement dated September 8, 2009, with a former director as a co-licenser, pursuant to which the Company is obligated to pay the former director and the co-licenser an aggregate royalty of 1% of sales based on patent #8,613,691 Dynamic Lower Limb Rehabilitation Robotic Apparatus and Method of Rehabilitating Human Gait). No sales have been made, as the technology under this patent has not been commercializ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ent Accounting Pronouncements</t>
        </is>
      </c>
      <c r="B1" s="2" t="inlineStr">
        <is>
          <t>9 Months Ended</t>
        </is>
      </c>
    </row>
    <row r="2">
      <c r="B2" s="2" t="inlineStr">
        <is>
          <t>Dec. 31, 2020</t>
        </is>
      </c>
    </row>
    <row r="3">
      <c r="A3" s="3" t="inlineStr">
        <is>
          <t>Recent Accounting Pronouncements.</t>
        </is>
      </c>
    </row>
    <row r="4">
      <c r="A4" s="4" t="inlineStr">
        <is>
          <t>Recent Accounting Pronouncements</t>
        </is>
      </c>
      <c r="B4" s="4" t="inlineStr">
        <is>
          <t>11. Recent Accounting Pronouncements
Accounting Standards Update 2020-06—Debt—Debt with Conversion and Other Options (Subtopic 470-20) and Derivatives and Hedging—Contracts in Entity’s Own Equity (Subtopic 815-40): Accounting for Convertible Instruments and Contracts in an Entity’s Own Equity: simplifies accounting for convertible instruments by removing major separation models required under current Generally Accepted Accounting Principles (“GAAP”). Consequently, more convertible debt instruments will be reported as a single liability instrument and mor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earnings per share (EPS) calculation in certain areas. The amendments in this Update are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Company is currently evaluating the impact the adoption of ASU 2020-06 will have on the Company’s consolidated financial statements and related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Goodwill and Intangible Assets (Tables)</t>
        </is>
      </c>
      <c r="B1" s="2" t="inlineStr">
        <is>
          <t>9 Months Ended</t>
        </is>
      </c>
    </row>
    <row r="2">
      <c r="B2" s="2" t="inlineStr">
        <is>
          <t>Dec. 31, 2020</t>
        </is>
      </c>
    </row>
    <row r="3">
      <c r="A3" s="3" t="inlineStr">
        <is>
          <t>Goodwill and Intangible Assets</t>
        </is>
      </c>
    </row>
    <row r="4">
      <c r="A4" s="4" t="inlineStr">
        <is>
          <t>Schedule of changes to goodwill</t>
        </is>
      </c>
      <c r="B4" s="4" t="inlineStr">
        <is>
          <t>Changes to goodwill during the nine months ended December 31, 2020 were as follows:
Total
Balance—March 31, 2020
$
11,085,984
Impairment of goodwill in period
6,803,000
Balance—December 31, 2020
$
4,282,984</t>
        </is>
      </c>
    </row>
    <row r="5">
      <c r="A5" s="4" t="inlineStr">
        <is>
          <t>Schedule of intangible assets</t>
        </is>
      </c>
      <c r="B5" s="4" t="inlineStr">
        <is>
          <t>Intangible assets consist of the following at December 31, 2020 and March 31, 2020:
Patents &amp; Exclusive
License
Customer
Non-Compete
Assembled
Agreement
Trademark
Relationships
Agreement
Workforce
Total
Useful Life
9.74 years
Indefinite
10 years
2 years
1 year
Gross carrying amount
$
1,306,031
$
2,505,907
$
1,431,680
$
61,366
$
275,720
$
5,580,704
Impairment
(316,388)
(1,905,907)
(857,298)
—
—
(3,079,593)
Accumulated amortization
(589,512)
—
(574,382)
(61,366)
(275,720)
(1,500,980)
Balance—December 31, 2020
$
400,131
$
600,000
$
—
$
—
$
—
$
1,000,131
Patents &amp; Exclusive
License
Customer
Non-Compete
Assembled
Agreement
Trademark
Relationships
Agreement
Workforce
Total
Useful Life
9.74 years
Indefinite
10 years
2 years
1 year
Gross carrying amount
$
1,306,031
$
2,505,907
$
1,431,680
$
61,366
$
275,720
$
5,580,704
Impairment
(307,388)
(1,605,907)
(787,245)
—
—
(2,700,540)
Accumulated amortization
(528,681)
—
(564,473)
(61,366)
(275,720)
(1,430,240)
Balance—March 31, 2020
$
469,962
$
900,000
$
79,962
$
—
$
—
$
1,449,9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Balance Sheet Accounts (Tables)</t>
        </is>
      </c>
      <c r="B1" s="2" t="inlineStr">
        <is>
          <t>9 Months Ended</t>
        </is>
      </c>
    </row>
    <row r="2">
      <c r="B2" s="2" t="inlineStr">
        <is>
          <t>Dec. 31, 2020</t>
        </is>
      </c>
    </row>
    <row r="3">
      <c r="A3" s="3" t="inlineStr">
        <is>
          <t>Balance Sheet Accounts</t>
        </is>
      </c>
    </row>
    <row r="4">
      <c r="A4" s="4" t="inlineStr">
        <is>
          <t>Schedule of prepaid expenses</t>
        </is>
      </c>
      <c r="B4" s="4" t="inlineStr">
        <is>
          <t>December 31,
March 31,
2020
2020
Prepaid inventory
$
1,499,042
$
1,450,024
Prepaid insurance
116,825
57,226
Other prepaid expenses
42,610
125,305
$
1,658,477
$
1,632,555</t>
        </is>
      </c>
    </row>
    <row r="5">
      <c r="A5" s="4" t="inlineStr">
        <is>
          <t>Schedule of components of equipment</t>
        </is>
      </c>
      <c r="B5" s="4" t="inlineStr">
        <is>
          <t>December 31, 2020
March 31, 2020
Accumulated
Accumulated
Cost
Depreciation
Net
Cost
Depreciation
Net
Computers and electronics
$
303,337
$
276,928
$
26,409
$
303,337
$
264,520
$
38,817
Furniture and fixtures
36,795
32,046
4,749
36,795
30,953
Demonstration equipment
135,543
68,809
66,734
135,543
37,662
Manufacturing equipment
88,742
86,977
1,765
88,742
86,688
Tools and parts
11,422
8,161
3,261
11,422
7,627
Assets under capital lease
68,453
66,151
2,302
68,453
62,698
$
644,292
$
539,072
$
105,220
$
644,292
$
490,148
$
154,144</t>
        </is>
      </c>
    </row>
    <row r="6">
      <c r="A6" s="4" t="inlineStr">
        <is>
          <t>Schedule of accrued expenses</t>
        </is>
      </c>
      <c r="B6" s="4" t="inlineStr">
        <is>
          <t>December 31,
March 31,
2020
2020
Accrued personnel costs
$
951,556
$
591,380
Accrued director fees
647,629
325,129
Accrued commissions
5,800
30,523
Accrued professional fees
175,000
253,831
Accrued warranty costs
45,936
162,449
Accrued other
241,874
284,344
$
2,067,795
$
1,647,65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70" customWidth="1" min="2" max="2"/>
  </cols>
  <sheetData>
    <row r="1">
      <c r="A1" s="1" t="inlineStr">
        <is>
          <t>Inventories (Tables)</t>
        </is>
      </c>
      <c r="B1" s="2" t="inlineStr">
        <is>
          <t>9 Months Ended</t>
        </is>
      </c>
    </row>
    <row r="2">
      <c r="B2" s="2" t="inlineStr">
        <is>
          <t>Dec. 31, 2020</t>
        </is>
      </c>
    </row>
    <row r="3">
      <c r="A3" s="3" t="inlineStr">
        <is>
          <t>Inventories</t>
        </is>
      </c>
    </row>
    <row r="4">
      <c r="A4" s="4" t="inlineStr">
        <is>
          <t>Schedule of inventory</t>
        </is>
      </c>
      <c r="B4" s="4" t="inlineStr">
        <is>
          <t>December 31,
March 31,
2020
2020
Finished goods
$
839,552
$
1,059,46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0</t>
        </is>
      </c>
      <c r="C1" s="2" t="inlineStr">
        <is>
          <t>Mar. 31, 2020</t>
        </is>
      </c>
    </row>
    <row r="2">
      <c r="A2" s="3" t="inlineStr">
        <is>
          <t>Current assets</t>
        </is>
      </c>
    </row>
    <row r="3">
      <c r="A3" s="4" t="inlineStr">
        <is>
          <t>Cash and cash equivalents</t>
        </is>
      </c>
      <c r="B3" s="6" t="n">
        <v>895697</v>
      </c>
      <c r="C3" s="6" t="n">
        <v>2269747</v>
      </c>
    </row>
    <row r="4">
      <c r="A4" s="4" t="inlineStr">
        <is>
          <t>Accounts receivable</t>
        </is>
      </c>
      <c r="B4" s="5" t="n">
        <v>174305</v>
      </c>
      <c r="C4" s="5" t="n">
        <v>846964</v>
      </c>
    </row>
    <row r="5">
      <c r="A5" s="4" t="inlineStr">
        <is>
          <t>Prepaid expenses and other current assets</t>
        </is>
      </c>
      <c r="B5" s="5" t="n">
        <v>1658477</v>
      </c>
      <c r="C5" s="5" t="n">
        <v>1632555</v>
      </c>
    </row>
    <row r="6">
      <c r="A6" s="4" t="inlineStr">
        <is>
          <t>Inventories</t>
        </is>
      </c>
      <c r="B6" s="5" t="n">
        <v>839552</v>
      </c>
      <c r="C6" s="5" t="n">
        <v>1059462</v>
      </c>
    </row>
    <row r="7">
      <c r="A7" s="4" t="inlineStr">
        <is>
          <t>Due from related parties</t>
        </is>
      </c>
      <c r="B7" s="5" t="n">
        <v>20154</v>
      </c>
      <c r="C7" s="5" t="n">
        <v>17840</v>
      </c>
    </row>
    <row r="8">
      <c r="A8" s="4" t="inlineStr">
        <is>
          <t>Total current assets</t>
        </is>
      </c>
      <c r="B8" s="5" t="n">
        <v>3588185</v>
      </c>
      <c r="C8" s="5" t="n">
        <v>5826568</v>
      </c>
    </row>
    <row r="9">
      <c r="A9" s="4" t="inlineStr">
        <is>
          <t>Equipment</t>
        </is>
      </c>
      <c r="B9" s="5" t="n">
        <v>105220</v>
      </c>
      <c r="C9" s="5" t="n">
        <v>154144</v>
      </c>
    </row>
    <row r="10">
      <c r="A10" s="4" t="inlineStr">
        <is>
          <t>Intangible assets, net</t>
        </is>
      </c>
      <c r="B10" s="5" t="n">
        <v>1000131</v>
      </c>
      <c r="C10" s="5" t="n">
        <v>1449924</v>
      </c>
    </row>
    <row r="11">
      <c r="A11" s="4" t="inlineStr">
        <is>
          <t>Goodwill</t>
        </is>
      </c>
      <c r="B11" s="5" t="n">
        <v>4282984</v>
      </c>
      <c r="C11" s="5" t="n">
        <v>11085984</v>
      </c>
    </row>
    <row r="12">
      <c r="A12" s="4" t="inlineStr">
        <is>
          <t>Total assets</t>
        </is>
      </c>
      <c r="B12" s="5" t="n">
        <v>8976520</v>
      </c>
      <c r="C12" s="5" t="n">
        <v>18516620</v>
      </c>
    </row>
    <row r="13">
      <c r="A13" s="3" t="inlineStr">
        <is>
          <t>Current liabilities</t>
        </is>
      </c>
    </row>
    <row r="14">
      <c r="A14" s="4" t="inlineStr">
        <is>
          <t>Accounts Payable</t>
        </is>
      </c>
      <c r="B14" s="5" t="n">
        <v>544204</v>
      </c>
      <c r="C14" s="5" t="n">
        <v>857093</v>
      </c>
    </row>
    <row r="15">
      <c r="A15" s="4" t="inlineStr">
        <is>
          <t>Accrued liabilities</t>
        </is>
      </c>
      <c r="B15" s="5" t="n">
        <v>2067795</v>
      </c>
      <c r="C15" s="5" t="n">
        <v>1647656</v>
      </c>
    </row>
    <row r="16">
      <c r="A16" s="4" t="inlineStr">
        <is>
          <t>PPP Loan</t>
        </is>
      </c>
      <c r="B16" s="5" t="n">
        <v>459912</v>
      </c>
      <c r="C16" s="5" t="n">
        <v>0</v>
      </c>
    </row>
    <row r="17">
      <c r="A17" s="4" t="inlineStr">
        <is>
          <t>Convertible Loans</t>
        </is>
      </c>
      <c r="B17" s="5" t="n">
        <v>3841384</v>
      </c>
      <c r="C17" s="5" t="n">
        <v>2078833</v>
      </c>
    </row>
    <row r="18">
      <c r="A18" s="4" t="inlineStr">
        <is>
          <t>Deferred revenue, current portion</t>
        </is>
      </c>
      <c r="B18" s="5" t="n">
        <v>301302</v>
      </c>
      <c r="C18" s="5" t="n">
        <v>200437</v>
      </c>
    </row>
    <row r="19">
      <c r="A19" s="4" t="inlineStr">
        <is>
          <t>Total current liabilities</t>
        </is>
      </c>
      <c r="B19" s="5" t="n">
        <v>7214597</v>
      </c>
      <c r="C19" s="5" t="n">
        <v>4784019</v>
      </c>
    </row>
    <row r="20">
      <c r="A20" s="4" t="inlineStr">
        <is>
          <t>Deferred revenue, net of current portion</t>
        </is>
      </c>
      <c r="B20" s="5" t="n">
        <v>311479</v>
      </c>
      <c r="C20" s="5" t="n">
        <v>415626</v>
      </c>
    </row>
    <row r="21">
      <c r="A21" s="4" t="inlineStr">
        <is>
          <t>Total Liabilities</t>
        </is>
      </c>
      <c r="B21" s="5" t="n">
        <v>7526076</v>
      </c>
      <c r="C21" s="5" t="n">
        <v>5199645</v>
      </c>
    </row>
    <row r="22">
      <c r="A22" s="4" t="inlineStr">
        <is>
          <t>Commitments and contingencies (Note 10)</t>
        </is>
      </c>
      <c r="B22" s="4" t="inlineStr">
        <is>
          <t xml:space="preserve"> </t>
        </is>
      </c>
      <c r="C22" s="4" t="inlineStr">
        <is>
          <t xml:space="preserve"> </t>
        </is>
      </c>
    </row>
    <row r="23">
      <c r="A23" s="3" t="inlineStr">
        <is>
          <t>Shareholders' Equity</t>
        </is>
      </c>
    </row>
    <row r="24">
      <c r="A24" s="4" t="inlineStr">
        <is>
          <t>Preferred stock, $0.001 par value; Authorized 10,000,000, Issued none Special voting preferred stock, $0.001 par value; Authorized; Issued - 1</t>
        </is>
      </c>
      <c r="B24" s="4" t="inlineStr">
        <is>
          <t xml:space="preserve"> </t>
        </is>
      </c>
      <c r="C24" s="4" t="inlineStr">
        <is>
          <t xml:space="preserve"> </t>
        </is>
      </c>
    </row>
    <row r="25">
      <c r="A25" s="4" t="inlineStr">
        <is>
          <t>Common stock, $0.001 par value; Authorized - 13,000,000; (March 31, 2020 - 500,000,000) Issued 5,009,151 and 117,683 Exchangeable Shares at December 31, 2020 and March 31, 2020</t>
        </is>
      </c>
      <c r="B25" s="5" t="n">
        <v>5126</v>
      </c>
      <c r="C25" s="5" t="n">
        <v>5126</v>
      </c>
    </row>
    <row r="26">
      <c r="A26" s="4" t="inlineStr">
        <is>
          <t>Additional paid-in capitall</t>
        </is>
      </c>
      <c r="B26" s="5" t="n">
        <v>85362618</v>
      </c>
      <c r="C26" s="5" t="n">
        <v>84643570</v>
      </c>
    </row>
    <row r="27">
      <c r="A27" s="4" t="inlineStr">
        <is>
          <t>Accumulated deficit</t>
        </is>
      </c>
      <c r="B27" s="5" t="n">
        <v>-83959449</v>
      </c>
      <c r="C27" s="5" t="n">
        <v>-71373870</v>
      </c>
    </row>
    <row r="28">
      <c r="A28" s="4" t="inlineStr">
        <is>
          <t>Accumulated other comprehensive income</t>
        </is>
      </c>
      <c r="B28" s="5" t="n">
        <v>42149</v>
      </c>
      <c r="C28" s="5" t="n">
        <v>42149</v>
      </c>
    </row>
    <row r="29">
      <c r="A29" s="4" t="inlineStr">
        <is>
          <t>Total stockholders' equity</t>
        </is>
      </c>
      <c r="B29" s="5" t="n">
        <v>1450444</v>
      </c>
      <c r="C29" s="5" t="n">
        <v>13316975</v>
      </c>
    </row>
    <row r="30">
      <c r="A30" s="4" t="inlineStr">
        <is>
          <t>Total liabilities and stockholders' equity</t>
        </is>
      </c>
      <c r="B30" s="6" t="n">
        <v>8976520</v>
      </c>
      <c r="C30" s="6" t="n">
        <v>185166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9 Months Ended</t>
        </is>
      </c>
    </row>
    <row r="2">
      <c r="B2" s="2" t="inlineStr">
        <is>
          <t>Dec. 31, 2020</t>
        </is>
      </c>
    </row>
    <row r="3">
      <c r="A3" s="3" t="inlineStr">
        <is>
          <t>Stockholders' Equity</t>
        </is>
      </c>
    </row>
    <row r="4">
      <c r="A4" s="4" t="inlineStr">
        <is>
          <t>Schedule of share capital</t>
        </is>
      </c>
      <c r="B4" s="4" t="inlineStr">
        <is>
          <t>December 31, 2020
March 31, 2020
Number of
Number of
shares
$
shares
$
Exchangeable Shares
Balance beginning of period
117,683
$
118
196,799
$
197
Converted into common shares
—
—
(79,116)
(79)
Balance at end of period
117,683
118
117,683
118
Common Shares
Balance at beginning of the period
5,009,151
5,008
3,661,838
3,661
Shares issued to exchangeable shareholders
—
—
79,116
79
Shares issued on conversion of loans
—
—
1,268,191
1,268
Share consolidation rounding adjustment
—
—
6
—
Balance at end of the period
5,009,151
5,008
5,009,151
5,008
Total Shares
5,126,834
$
5,126
5,126,834
$
5,12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Dec. 31, 2020</t>
        </is>
      </c>
    </row>
    <row r="3">
      <c r="A3" s="3" t="inlineStr">
        <is>
          <t>Stock-Based Compensation</t>
        </is>
      </c>
    </row>
    <row r="4">
      <c r="A4" s="4" t="inlineStr">
        <is>
          <t>Schedule of of stock options grand using the Black-Scholes option pricing model</t>
        </is>
      </c>
      <c r="B4" s="4" t="inlineStr">
        <is>
          <t>Nine Months Ended
December 31,
2020
2019
Risk free interest rate
0.62
%
1.59
%
Expected term
7 years
7 years
Dividend yield
—
—
Expected volatility
114
%
114
%
Forfeiture rate
0
%
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Warrants (Tables)</t>
        </is>
      </c>
      <c r="B1" s="2" t="inlineStr">
        <is>
          <t>9 Months Ended</t>
        </is>
      </c>
    </row>
    <row r="2">
      <c r="B2" s="2" t="inlineStr">
        <is>
          <t>Dec. 31, 2020</t>
        </is>
      </c>
    </row>
    <row r="3">
      <c r="A3" s="3" t="inlineStr">
        <is>
          <t>Warrants</t>
        </is>
      </c>
    </row>
    <row r="4">
      <c r="A4" s="4" t="inlineStr">
        <is>
          <t>Schedule of continuity schedule</t>
        </is>
      </c>
      <c r="B4" s="4" t="inlineStr">
        <is>
          <t>The following is a continuity schedule of the Company’s common share purchase warrants:
Weighted
Average
Number of
Exercise
Warrants
Price
Outstanding and exercisable, March 31, 2019
288,517
40.27
Expired
(163,483)
(38.91)
Outstanding and exercisable, March 31, 2020
125,034
20.07
Expired
(2,667)
(37.50)
Outstanding and exercisable December 31, 2020
122,367
19.69</t>
        </is>
      </c>
    </row>
    <row r="5">
      <c r="A5" s="4" t="inlineStr">
        <is>
          <t>Schedule of common share purchase warrants outstanding</t>
        </is>
      </c>
      <c r="B5" s="4" t="inlineStr">
        <is>
          <t>The following is a summary of common share purchase warrants outstanding as of December 31, 2020.
Exercise
Number of
Price ($)
Warrants
Expiry Date
90.00
15,658
March 31, 2023
9.375
64,025
August 14, 2022
9.375
42,684
March 31, 2022
122,36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s>
  <sheetData>
    <row r="1">
      <c r="A1" s="1" t="inlineStr">
        <is>
          <t>Interim Condensed Consolidated Financial Statements (Details) - USD ($)</t>
        </is>
      </c>
      <c r="B1" s="2" t="inlineStr">
        <is>
          <t>9 Months Ended</t>
        </is>
      </c>
    </row>
    <row r="2">
      <c r="B2" s="2" t="inlineStr">
        <is>
          <t>Dec. 31, 2020</t>
        </is>
      </c>
      <c r="C2" s="2" t="inlineStr">
        <is>
          <t>Dec. 31, 2019</t>
        </is>
      </c>
      <c r="D2" s="2" t="inlineStr">
        <is>
          <t>Mar. 31, 2020</t>
        </is>
      </c>
      <c r="E2" s="2" t="inlineStr">
        <is>
          <t>Mar. 31, 2019</t>
        </is>
      </c>
    </row>
    <row r="3">
      <c r="A3" s="3" t="inlineStr">
        <is>
          <t>Interim Condensed Consolidated Financial Statements</t>
        </is>
      </c>
    </row>
    <row r="4">
      <c r="A4" s="4" t="inlineStr">
        <is>
          <t>Cash and cash equivalents</t>
        </is>
      </c>
      <c r="B4" s="6" t="n">
        <v>895697</v>
      </c>
      <c r="C4" s="6" t="n">
        <v>1893517</v>
      </c>
      <c r="D4" s="6" t="n">
        <v>2269747</v>
      </c>
      <c r="E4" s="6" t="n">
        <v>446779</v>
      </c>
    </row>
    <row r="5">
      <c r="A5" s="4" t="inlineStr">
        <is>
          <t>Retained Earnings (Accumulated Deficit)</t>
        </is>
      </c>
      <c r="B5" s="5" t="n">
        <v>-83959449</v>
      </c>
      <c r="D5" s="5" t="n">
        <v>-71373870</v>
      </c>
    </row>
    <row r="6">
      <c r="A6" s="4" t="inlineStr">
        <is>
          <t>Working Capital (Deficit) Surplus</t>
        </is>
      </c>
      <c r="B6" s="5" t="n">
        <v>3600000</v>
      </c>
      <c r="D6" s="6" t="n">
        <v>1000000</v>
      </c>
    </row>
    <row r="7">
      <c r="A7" s="4" t="inlineStr">
        <is>
          <t>Comprehensive Income (Loss), Net of Tax</t>
        </is>
      </c>
      <c r="B7" s="6" t="n">
        <v>12600000</v>
      </c>
      <c r="C7" s="6" t="n">
        <v>8500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21" customWidth="1" min="2" max="2"/>
  </cols>
  <sheetData>
    <row r="1">
      <c r="A1" s="1" t="inlineStr">
        <is>
          <t>Goodwill and Intangible Assets (Details)</t>
        </is>
      </c>
      <c r="B1" s="2" t="inlineStr">
        <is>
          <t>9 Months Ended</t>
        </is>
      </c>
    </row>
    <row r="2">
      <c r="B2" s="2" t="inlineStr">
        <is>
          <t>Dec. 31, 2020USD ($)</t>
        </is>
      </c>
    </row>
    <row r="3">
      <c r="A3" s="3" t="inlineStr">
        <is>
          <t>Changes to goodwill</t>
        </is>
      </c>
    </row>
    <row r="4">
      <c r="A4" s="4" t="inlineStr">
        <is>
          <t>Balance-March 31, 2020</t>
        </is>
      </c>
      <c r="B4" s="6" t="n">
        <v>11085984</v>
      </c>
    </row>
    <row r="5">
      <c r="A5" s="4" t="inlineStr">
        <is>
          <t>Impairment of goodwill in period</t>
        </is>
      </c>
      <c r="B5" s="5" t="n">
        <v>6803000</v>
      </c>
    </row>
    <row r="6">
      <c r="A6" s="4" t="inlineStr">
        <is>
          <t>Balance-December 31, 2020</t>
        </is>
      </c>
      <c r="B6" s="6" t="n">
        <v>4282984</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5" customWidth="1" min="5" max="5"/>
    <col width="14" customWidth="1" min="6" max="6"/>
    <col width="14" customWidth="1" min="7" max="7"/>
    <col width="25" customWidth="1" min="8" max="8"/>
  </cols>
  <sheetData>
    <row r="1">
      <c r="A1" s="1" t="inlineStr">
        <is>
          <t>Goodwill and Intangible Assets - Consist of Intangible Assets (Details) - USD ($)</t>
        </is>
      </c>
      <c r="B1" s="2" t="inlineStr">
        <is>
          <t>3 Months Ended</t>
        </is>
      </c>
      <c r="E1" s="2" t="inlineStr">
        <is>
          <t>9 Months Ended</t>
        </is>
      </c>
      <c r="H1" s="2" t="inlineStr">
        <is>
          <t>12 Months Ended</t>
        </is>
      </c>
    </row>
    <row r="2">
      <c r="B2" s="2" t="inlineStr">
        <is>
          <t>Dec. 31, 2020</t>
        </is>
      </c>
      <c r="C2" s="2" t="inlineStr">
        <is>
          <t>Mar. 31, 2020</t>
        </is>
      </c>
      <c r="D2" s="2" t="inlineStr">
        <is>
          <t>Dec. 31, 2019</t>
        </is>
      </c>
      <c r="E2" s="2" t="inlineStr">
        <is>
          <t>Dec. 31, 2020</t>
        </is>
      </c>
      <c r="F2" s="2" t="inlineStr">
        <is>
          <t>Sep. 30, 2020</t>
        </is>
      </c>
      <c r="G2" s="2" t="inlineStr">
        <is>
          <t>Dec. 31, 2019</t>
        </is>
      </c>
      <c r="H2" s="2" t="inlineStr">
        <is>
          <t>Mar. 31, 2020</t>
        </is>
      </c>
    </row>
    <row r="3">
      <c r="A3" s="4" t="inlineStr">
        <is>
          <t>Gross carrying amount</t>
        </is>
      </c>
      <c r="B3" s="6" t="n">
        <v>5580704</v>
      </c>
      <c r="C3" s="6" t="n">
        <v>5580704</v>
      </c>
      <c r="E3" s="6" t="n">
        <v>5580704</v>
      </c>
      <c r="H3" s="6" t="n">
        <v>5580704</v>
      </c>
    </row>
    <row r="4">
      <c r="A4" s="4" t="inlineStr">
        <is>
          <t>Impairment</t>
        </is>
      </c>
      <c r="C4" s="5" t="n">
        <v>-2700540</v>
      </c>
      <c r="E4" s="5" t="n">
        <v>-3079593</v>
      </c>
    </row>
    <row r="5">
      <c r="A5" s="4" t="inlineStr">
        <is>
          <t>Accumulated amortization</t>
        </is>
      </c>
      <c r="B5" s="5" t="n">
        <v>-24000</v>
      </c>
      <c r="C5" s="5" t="n">
        <v>-1430240</v>
      </c>
      <c r="D5" s="6" t="n">
        <v>-69000</v>
      </c>
      <c r="E5" s="5" t="n">
        <v>-1500980</v>
      </c>
      <c r="F5" s="6" t="n">
        <v>-71000</v>
      </c>
      <c r="G5" s="6" t="n">
        <v>-208000</v>
      </c>
    </row>
    <row r="6">
      <c r="A6" s="4" t="inlineStr">
        <is>
          <t>Balance-December 31, 2020</t>
        </is>
      </c>
      <c r="B6" s="5" t="n">
        <v>1000131</v>
      </c>
      <c r="C6" s="5" t="n">
        <v>1449924</v>
      </c>
      <c r="E6" s="5" t="n">
        <v>1000131</v>
      </c>
      <c r="H6" s="6" t="n">
        <v>1449924</v>
      </c>
    </row>
    <row r="7">
      <c r="A7" s="4" t="inlineStr">
        <is>
          <t>Balance-March 31, 2020</t>
        </is>
      </c>
      <c r="E7" s="6" t="n">
        <v>1449924</v>
      </c>
    </row>
    <row r="8">
      <c r="A8" s="4" t="inlineStr">
        <is>
          <t>Patents and Exclusive License Agreement [Member]</t>
        </is>
      </c>
    </row>
    <row r="9">
      <c r="A9" s="4" t="inlineStr">
        <is>
          <t>Useful life</t>
        </is>
      </c>
      <c r="E9" s="4" t="inlineStr">
        <is>
          <t>9 years 8 months 27 days</t>
        </is>
      </c>
      <c r="H9" s="4" t="inlineStr">
        <is>
          <t>9 years 8 months 27 days</t>
        </is>
      </c>
    </row>
    <row r="10">
      <c r="A10" s="4" t="inlineStr">
        <is>
          <t>Gross carrying amount</t>
        </is>
      </c>
      <c r="B10" s="5" t="n">
        <v>1306031</v>
      </c>
      <c r="C10" s="5" t="n">
        <v>1306031</v>
      </c>
      <c r="E10" s="6" t="n">
        <v>1306031</v>
      </c>
      <c r="H10" s="6" t="n">
        <v>1306031</v>
      </c>
    </row>
    <row r="11">
      <c r="A11" s="4" t="inlineStr">
        <is>
          <t>Impairment</t>
        </is>
      </c>
      <c r="E11" s="5" t="n">
        <v>-316388</v>
      </c>
      <c r="H11" s="5" t="n">
        <v>-307388</v>
      </c>
    </row>
    <row r="12">
      <c r="A12" s="4" t="inlineStr">
        <is>
          <t>Accumulated amortization</t>
        </is>
      </c>
      <c r="E12" s="5" t="n">
        <v>-589512</v>
      </c>
      <c r="H12" s="5" t="n">
        <v>-528681</v>
      </c>
    </row>
    <row r="13">
      <c r="A13" s="4" t="inlineStr">
        <is>
          <t>Balance-December 31, 2020</t>
        </is>
      </c>
      <c r="B13" s="5" t="n">
        <v>400131</v>
      </c>
      <c r="C13" s="5" t="n">
        <v>469962</v>
      </c>
      <c r="E13" s="5" t="n">
        <v>400131</v>
      </c>
      <c r="H13" s="6" t="n">
        <v>469962</v>
      </c>
    </row>
    <row r="14">
      <c r="A14" s="4" t="inlineStr">
        <is>
          <t>Balance-March 31, 2020</t>
        </is>
      </c>
      <c r="E14" s="5" t="n">
        <v>469962</v>
      </c>
    </row>
    <row r="15">
      <c r="A15" s="4" t="inlineStr">
        <is>
          <t>Customer Relationships [Member]</t>
        </is>
      </c>
    </row>
    <row r="16">
      <c r="A16" s="4" t="inlineStr">
        <is>
          <t>Useful life</t>
        </is>
      </c>
      <c r="H16" s="4" t="inlineStr">
        <is>
          <t>10 years</t>
        </is>
      </c>
    </row>
    <row r="17">
      <c r="A17" s="4" t="inlineStr">
        <is>
          <t>Gross carrying amount</t>
        </is>
      </c>
      <c r="B17" s="5" t="n">
        <v>1431680</v>
      </c>
      <c r="C17" s="5" t="n">
        <v>1431680</v>
      </c>
      <c r="E17" s="5" t="n">
        <v>1431680</v>
      </c>
      <c r="H17" s="6" t="n">
        <v>1431680</v>
      </c>
    </row>
    <row r="18">
      <c r="A18" s="4" t="inlineStr">
        <is>
          <t>Impairment</t>
        </is>
      </c>
      <c r="E18" s="5" t="n">
        <v>-857298</v>
      </c>
      <c r="H18" s="5" t="n">
        <v>-787245</v>
      </c>
    </row>
    <row r="19">
      <c r="A19" s="4" t="inlineStr">
        <is>
          <t>Accumulated amortization</t>
        </is>
      </c>
      <c r="E19" s="5" t="n">
        <v>-574382</v>
      </c>
      <c r="H19" s="5" t="n">
        <v>-564473</v>
      </c>
    </row>
    <row r="20">
      <c r="A20" s="4" t="inlineStr">
        <is>
          <t>Balance-December 31, 2020</t>
        </is>
      </c>
      <c r="C20" s="5" t="n">
        <v>79962</v>
      </c>
      <c r="H20" s="6" t="n">
        <v>79962</v>
      </c>
    </row>
    <row r="21">
      <c r="A21" s="4" t="inlineStr">
        <is>
          <t>Balance-March 31, 2020</t>
        </is>
      </c>
      <c r="E21" s="6" t="n">
        <v>79962</v>
      </c>
    </row>
    <row r="22">
      <c r="A22" s="4" t="inlineStr">
        <is>
          <t>Non compete Agreement [Member]</t>
        </is>
      </c>
    </row>
    <row r="23">
      <c r="A23" s="4" t="inlineStr">
        <is>
          <t>Useful life</t>
        </is>
      </c>
      <c r="E23" s="4" t="inlineStr">
        <is>
          <t>2 years</t>
        </is>
      </c>
      <c r="H23" s="4" t="inlineStr">
        <is>
          <t>2 years</t>
        </is>
      </c>
    </row>
    <row r="24">
      <c r="A24" s="4" t="inlineStr">
        <is>
          <t>Gross carrying amount</t>
        </is>
      </c>
      <c r="B24" s="5" t="n">
        <v>61366</v>
      </c>
      <c r="C24" s="5" t="n">
        <v>61366</v>
      </c>
      <c r="E24" s="6" t="n">
        <v>61366</v>
      </c>
      <c r="H24" s="6" t="n">
        <v>61366</v>
      </c>
    </row>
    <row r="25">
      <c r="A25" s="4" t="inlineStr">
        <is>
          <t>Accumulated amortization</t>
        </is>
      </c>
      <c r="E25" s="6" t="n">
        <v>-61366</v>
      </c>
      <c r="H25" s="6" t="n">
        <v>-61366</v>
      </c>
    </row>
    <row r="26">
      <c r="A26" s="4" t="inlineStr">
        <is>
          <t>Assembled Workforce [Member]</t>
        </is>
      </c>
    </row>
    <row r="27">
      <c r="A27" s="4" t="inlineStr">
        <is>
          <t>Useful life</t>
        </is>
      </c>
      <c r="E27" s="4" t="inlineStr">
        <is>
          <t>1 year</t>
        </is>
      </c>
      <c r="H27" s="4" t="inlineStr">
        <is>
          <t>1 year</t>
        </is>
      </c>
    </row>
    <row r="28">
      <c r="A28" s="4" t="inlineStr">
        <is>
          <t>Gross carrying amount</t>
        </is>
      </c>
      <c r="B28" s="5" t="n">
        <v>275720</v>
      </c>
      <c r="C28" s="5" t="n">
        <v>275720</v>
      </c>
      <c r="E28" s="6" t="n">
        <v>275720</v>
      </c>
      <c r="H28" s="6" t="n">
        <v>275720</v>
      </c>
    </row>
    <row r="29">
      <c r="A29" s="4" t="inlineStr">
        <is>
          <t>Accumulated amortization</t>
        </is>
      </c>
      <c r="E29" s="5" t="n">
        <v>-275720</v>
      </c>
      <c r="H29" s="5" t="n">
        <v>-275720</v>
      </c>
    </row>
    <row r="30">
      <c r="A30" s="4" t="inlineStr">
        <is>
          <t>Trademark [Member]</t>
        </is>
      </c>
    </row>
    <row r="31">
      <c r="A31" s="4" t="inlineStr">
        <is>
          <t>Gross carrying amount</t>
        </is>
      </c>
      <c r="B31" s="5" t="n">
        <v>2505907</v>
      </c>
      <c r="C31" s="5" t="n">
        <v>2505907</v>
      </c>
      <c r="E31" s="5" t="n">
        <v>2505907</v>
      </c>
      <c r="H31" s="5" t="n">
        <v>2505907</v>
      </c>
    </row>
    <row r="32">
      <c r="A32" s="4" t="inlineStr">
        <is>
          <t>Impairment</t>
        </is>
      </c>
      <c r="E32" s="5" t="n">
        <v>-1905907</v>
      </c>
      <c r="H32" s="5" t="n">
        <v>-1605907</v>
      </c>
    </row>
    <row r="33">
      <c r="A33" s="4" t="inlineStr">
        <is>
          <t>Balance-December 31, 2020</t>
        </is>
      </c>
      <c r="B33" s="6" t="n">
        <v>600000</v>
      </c>
      <c r="C33" s="6" t="n">
        <v>900000</v>
      </c>
      <c r="E33" s="5" t="n">
        <v>600000</v>
      </c>
      <c r="H33" s="6" t="n">
        <v>900000</v>
      </c>
    </row>
    <row r="34">
      <c r="A34" s="4" t="inlineStr">
        <is>
          <t>Balance-March 31, 2020</t>
        </is>
      </c>
      <c r="E34" s="6" t="n">
        <v>900000</v>
      </c>
    </row>
  </sheetData>
  <mergeCells count="3">
    <mergeCell ref="A1:A2"/>
    <mergeCell ref="B1:D1"/>
    <mergeCell ref="E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Goodwill and Intangible Assets - Additional Information (Details)</t>
        </is>
      </c>
      <c r="B1" s="2" t="inlineStr">
        <is>
          <t>3 Months Ended</t>
        </is>
      </c>
      <c r="E1" s="2" t="inlineStr">
        <is>
          <t>9 Months Ended</t>
        </is>
      </c>
    </row>
    <row r="2">
      <c r="B2" s="2" t="inlineStr">
        <is>
          <t>Dec. 31, 2020USD ($)</t>
        </is>
      </c>
      <c r="C2" s="2" t="inlineStr">
        <is>
          <t>Mar. 31, 2020USD ($)</t>
        </is>
      </c>
      <c r="D2" s="2" t="inlineStr">
        <is>
          <t>Dec. 31, 2019USD ($)</t>
        </is>
      </c>
      <c r="E2" s="2" t="inlineStr">
        <is>
          <t>Dec. 31, 2020USD ($)</t>
        </is>
      </c>
      <c r="F2" s="2" t="inlineStr">
        <is>
          <t>Sep. 30, 2020USD ($)</t>
        </is>
      </c>
      <c r="G2" s="2" t="inlineStr">
        <is>
          <t>Dec. 31, 2019USD ($)</t>
        </is>
      </c>
    </row>
    <row r="3">
      <c r="A3" s="3" t="inlineStr">
        <is>
          <t>Finite-Lived Intangible Assets [Line Items]</t>
        </is>
      </c>
    </row>
    <row r="4">
      <c r="A4" s="4" t="inlineStr">
        <is>
          <t>Impairment charges</t>
        </is>
      </c>
      <c r="B4" s="6" t="n">
        <v>379000</v>
      </c>
    </row>
    <row r="5">
      <c r="A5" s="4" t="inlineStr">
        <is>
          <t>Carrying Value</t>
        </is>
      </c>
      <c r="B5" s="5" t="n">
        <v>11100000</v>
      </c>
      <c r="E5" s="6" t="n">
        <v>11100000</v>
      </c>
    </row>
    <row r="6">
      <c r="A6" s="4" t="inlineStr">
        <is>
          <t>Write Down</t>
        </is>
      </c>
      <c r="B6" s="5" t="n">
        <v>6800000</v>
      </c>
    </row>
    <row r="7">
      <c r="A7" s="4" t="inlineStr">
        <is>
          <t>Goodwill</t>
        </is>
      </c>
      <c r="B7" s="5" t="n">
        <v>4282984</v>
      </c>
      <c r="C7" s="6" t="n">
        <v>11085984</v>
      </c>
      <c r="E7" s="5" t="n">
        <v>4282984</v>
      </c>
    </row>
    <row r="8">
      <c r="A8" s="4" t="inlineStr">
        <is>
          <t>Amortization expense</t>
        </is>
      </c>
      <c r="B8" s="6" t="n">
        <v>24000</v>
      </c>
      <c r="C8" s="6" t="n">
        <v>1430240</v>
      </c>
      <c r="D8" s="6" t="n">
        <v>69000</v>
      </c>
      <c r="E8" s="6" t="n">
        <v>1500980</v>
      </c>
      <c r="F8" s="6" t="n">
        <v>71000</v>
      </c>
      <c r="G8" s="6" t="n">
        <v>208000</v>
      </c>
    </row>
    <row r="9">
      <c r="A9" s="4" t="inlineStr">
        <is>
          <t>Minimum [Member]</t>
        </is>
      </c>
    </row>
    <row r="10">
      <c r="A10" s="3" t="inlineStr">
        <is>
          <t>Finite-Lived Intangible Assets [Line Items]</t>
        </is>
      </c>
    </row>
    <row r="11">
      <c r="A11" s="4" t="inlineStr">
        <is>
          <t>Estimated useful life of intangible asset</t>
        </is>
      </c>
      <c r="E11" s="4" t="inlineStr">
        <is>
          <t>1 year</t>
        </is>
      </c>
    </row>
    <row r="12">
      <c r="A12" s="4" t="inlineStr">
        <is>
          <t>Maximum [Member]</t>
        </is>
      </c>
    </row>
    <row r="13">
      <c r="A13" s="3" t="inlineStr">
        <is>
          <t>Finite-Lived Intangible Assets [Line Items]</t>
        </is>
      </c>
    </row>
    <row r="14">
      <c r="A14" s="4" t="inlineStr">
        <is>
          <t>Estimated useful life of intangible asset</t>
        </is>
      </c>
      <c r="E14" s="4" t="inlineStr">
        <is>
          <t>10 years</t>
        </is>
      </c>
    </row>
    <row r="15">
      <c r="A15" s="4" t="inlineStr">
        <is>
          <t>Long-term growth rate</t>
        </is>
      </c>
    </row>
    <row r="16">
      <c r="A16" s="3" t="inlineStr">
        <is>
          <t>Finite-Lived Intangible Assets [Line Items]</t>
        </is>
      </c>
    </row>
    <row r="17">
      <c r="A17" s="4" t="inlineStr">
        <is>
          <t>Goodwill and indefinite lived intangible assets</t>
        </is>
      </c>
      <c r="E17" s="5" t="n">
        <v>3</v>
      </c>
    </row>
    <row r="18">
      <c r="A18" s="4" t="inlineStr">
        <is>
          <t>Weighted average cost of capital (discount rate)</t>
        </is>
      </c>
    </row>
    <row r="19">
      <c r="A19" s="3" t="inlineStr">
        <is>
          <t>Finite-Lived Intangible Assets [Line Items]</t>
        </is>
      </c>
    </row>
    <row r="20">
      <c r="A20" s="4" t="inlineStr">
        <is>
          <t>Goodwill and indefinite lived intangible assets</t>
        </is>
      </c>
      <c r="E20" s="5" t="n">
        <v>27</v>
      </c>
    </row>
  </sheetData>
  <mergeCells count="3">
    <mergeCell ref="A1:A2"/>
    <mergeCell ref="B1:D1"/>
    <mergeCell ref="E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 Accounts (Details) - USD ($)</t>
        </is>
      </c>
      <c r="B1" s="2" t="inlineStr">
        <is>
          <t>Dec. 31, 2020</t>
        </is>
      </c>
      <c r="C1" s="2" t="inlineStr">
        <is>
          <t>Mar. 31, 2020</t>
        </is>
      </c>
    </row>
    <row r="2">
      <c r="A2" s="3" t="inlineStr">
        <is>
          <t>Prepaid Expenses</t>
        </is>
      </c>
    </row>
    <row r="3">
      <c r="A3" s="4" t="inlineStr">
        <is>
          <t>Prepaid inventory</t>
        </is>
      </c>
      <c r="B3" s="6" t="n">
        <v>1499042</v>
      </c>
      <c r="C3" s="6" t="n">
        <v>1450024</v>
      </c>
    </row>
    <row r="4">
      <c r="A4" s="4" t="inlineStr">
        <is>
          <t>Prepaid insurance</t>
        </is>
      </c>
      <c r="B4" s="5" t="n">
        <v>116825</v>
      </c>
      <c r="C4" s="5" t="n">
        <v>57226</v>
      </c>
    </row>
    <row r="5">
      <c r="A5" s="4" t="inlineStr">
        <is>
          <t>Other prepaid expenses</t>
        </is>
      </c>
      <c r="B5" s="5" t="n">
        <v>42610</v>
      </c>
      <c r="C5" s="5" t="n">
        <v>125305</v>
      </c>
    </row>
    <row r="6">
      <c r="A6" s="4" t="inlineStr">
        <is>
          <t>Prepaid Expense, Total</t>
        </is>
      </c>
      <c r="B6" s="6" t="n">
        <v>1658477</v>
      </c>
      <c r="C6" s="6" t="n">
        <v>163255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Balance Sheet Accounts - Equipment (Details)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c r="F2" s="2" t="inlineStr">
        <is>
          <t>Mar. 31, 2020</t>
        </is>
      </c>
    </row>
    <row r="3">
      <c r="A3" s="4" t="inlineStr">
        <is>
          <t>Equipment, Cost</t>
        </is>
      </c>
      <c r="B3" s="6" t="n">
        <v>644292</v>
      </c>
      <c r="D3" s="6" t="n">
        <v>644292</v>
      </c>
      <c r="F3" s="6" t="n">
        <v>644292</v>
      </c>
    </row>
    <row r="4">
      <c r="A4" s="4" t="inlineStr">
        <is>
          <t>Accumulated Depreciation</t>
        </is>
      </c>
      <c r="B4" s="5" t="n">
        <v>539072</v>
      </c>
      <c r="D4" s="5" t="n">
        <v>539072</v>
      </c>
      <c r="F4" s="5" t="n">
        <v>490148</v>
      </c>
    </row>
    <row r="5">
      <c r="A5" s="4" t="inlineStr">
        <is>
          <t>Equipment, Net</t>
        </is>
      </c>
      <c r="B5" s="5" t="n">
        <v>105220</v>
      </c>
      <c r="D5" s="5" t="n">
        <v>105220</v>
      </c>
      <c r="F5" s="5" t="n">
        <v>154144</v>
      </c>
    </row>
    <row r="6">
      <c r="A6" s="4" t="inlineStr">
        <is>
          <t>Depreciation expense</t>
        </is>
      </c>
      <c r="B6" s="5" t="n">
        <v>15000</v>
      </c>
      <c r="C6" s="6" t="n">
        <v>28000</v>
      </c>
      <c r="D6" s="5" t="n">
        <v>49000</v>
      </c>
      <c r="E6" s="6" t="n">
        <v>79000</v>
      </c>
    </row>
    <row r="7">
      <c r="A7" s="4" t="inlineStr">
        <is>
          <t>Computers and electronics</t>
        </is>
      </c>
    </row>
    <row r="8">
      <c r="A8" s="4" t="inlineStr">
        <is>
          <t>Equipment, Cost</t>
        </is>
      </c>
      <c r="B8" s="5" t="n">
        <v>303337</v>
      </c>
      <c r="D8" s="5" t="n">
        <v>303337</v>
      </c>
      <c r="F8" s="5" t="n">
        <v>303337</v>
      </c>
    </row>
    <row r="9">
      <c r="A9" s="4" t="inlineStr">
        <is>
          <t>Accumulated Depreciation</t>
        </is>
      </c>
      <c r="B9" s="5" t="n">
        <v>276928</v>
      </c>
      <c r="D9" s="5" t="n">
        <v>276928</v>
      </c>
      <c r="F9" s="5" t="n">
        <v>264520</v>
      </c>
    </row>
    <row r="10">
      <c r="A10" s="4" t="inlineStr">
        <is>
          <t>Equipment, Net</t>
        </is>
      </c>
      <c r="B10" s="5" t="n">
        <v>26409</v>
      </c>
      <c r="D10" s="5" t="n">
        <v>26409</v>
      </c>
      <c r="F10" s="5" t="n">
        <v>38817</v>
      </c>
    </row>
    <row r="11">
      <c r="A11" s="4" t="inlineStr">
        <is>
          <t>Furniture and fixtures</t>
        </is>
      </c>
    </row>
    <row r="12">
      <c r="A12" s="4" t="inlineStr">
        <is>
          <t>Equipment, Cost</t>
        </is>
      </c>
      <c r="B12" s="5" t="n">
        <v>36795</v>
      </c>
      <c r="D12" s="5" t="n">
        <v>36795</v>
      </c>
      <c r="F12" s="5" t="n">
        <v>36795</v>
      </c>
    </row>
    <row r="13">
      <c r="A13" s="4" t="inlineStr">
        <is>
          <t>Accumulated Depreciation</t>
        </is>
      </c>
      <c r="B13" s="5" t="n">
        <v>32046</v>
      </c>
      <c r="D13" s="5" t="n">
        <v>32046</v>
      </c>
      <c r="F13" s="5" t="n">
        <v>30953</v>
      </c>
    </row>
    <row r="14">
      <c r="A14" s="4" t="inlineStr">
        <is>
          <t>Equipment, Net</t>
        </is>
      </c>
      <c r="B14" s="5" t="n">
        <v>4749</v>
      </c>
      <c r="D14" s="5" t="n">
        <v>4749</v>
      </c>
      <c r="F14" s="5" t="n">
        <v>5842</v>
      </c>
    </row>
    <row r="15">
      <c r="A15" s="4" t="inlineStr">
        <is>
          <t>Demonstration equipment</t>
        </is>
      </c>
    </row>
    <row r="16">
      <c r="A16" s="4" t="inlineStr">
        <is>
          <t>Equipment, Cost</t>
        </is>
      </c>
      <c r="B16" s="5" t="n">
        <v>135543</v>
      </c>
      <c r="D16" s="5" t="n">
        <v>135543</v>
      </c>
      <c r="F16" s="5" t="n">
        <v>135543</v>
      </c>
    </row>
    <row r="17">
      <c r="A17" s="4" t="inlineStr">
        <is>
          <t>Accumulated Depreciation</t>
        </is>
      </c>
      <c r="B17" s="5" t="n">
        <v>68809</v>
      </c>
      <c r="D17" s="5" t="n">
        <v>68809</v>
      </c>
      <c r="F17" s="5" t="n">
        <v>37662</v>
      </c>
    </row>
    <row r="18">
      <c r="A18" s="4" t="inlineStr">
        <is>
          <t>Equipment, Net</t>
        </is>
      </c>
      <c r="B18" s="5" t="n">
        <v>66734</v>
      </c>
      <c r="D18" s="5" t="n">
        <v>66734</v>
      </c>
      <c r="F18" s="5" t="n">
        <v>97881</v>
      </c>
    </row>
    <row r="19">
      <c r="A19" s="4" t="inlineStr">
        <is>
          <t>Manufacturing equipment</t>
        </is>
      </c>
    </row>
    <row r="20">
      <c r="A20" s="4" t="inlineStr">
        <is>
          <t>Equipment, Cost</t>
        </is>
      </c>
      <c r="B20" s="5" t="n">
        <v>88742</v>
      </c>
      <c r="D20" s="5" t="n">
        <v>88742</v>
      </c>
      <c r="F20" s="5" t="n">
        <v>88742</v>
      </c>
    </row>
    <row r="21">
      <c r="A21" s="4" t="inlineStr">
        <is>
          <t>Accumulated Depreciation</t>
        </is>
      </c>
      <c r="B21" s="5" t="n">
        <v>86977</v>
      </c>
      <c r="D21" s="5" t="n">
        <v>86977</v>
      </c>
      <c r="F21" s="5" t="n">
        <v>86688</v>
      </c>
    </row>
    <row r="22">
      <c r="A22" s="4" t="inlineStr">
        <is>
          <t>Equipment, Net</t>
        </is>
      </c>
      <c r="B22" s="5" t="n">
        <v>1765</v>
      </c>
      <c r="D22" s="5" t="n">
        <v>1765</v>
      </c>
      <c r="F22" s="5" t="n">
        <v>2054</v>
      </c>
    </row>
    <row r="23">
      <c r="A23" s="4" t="inlineStr">
        <is>
          <t>Tools and parts</t>
        </is>
      </c>
    </row>
    <row r="24">
      <c r="A24" s="4" t="inlineStr">
        <is>
          <t>Equipment, Cost</t>
        </is>
      </c>
      <c r="B24" s="5" t="n">
        <v>11422</v>
      </c>
      <c r="D24" s="5" t="n">
        <v>11422</v>
      </c>
      <c r="F24" s="5" t="n">
        <v>11422</v>
      </c>
    </row>
    <row r="25">
      <c r="A25" s="4" t="inlineStr">
        <is>
          <t>Accumulated Depreciation</t>
        </is>
      </c>
      <c r="B25" s="5" t="n">
        <v>8161</v>
      </c>
      <c r="D25" s="5" t="n">
        <v>8161</v>
      </c>
      <c r="F25" s="5" t="n">
        <v>7627</v>
      </c>
    </row>
    <row r="26">
      <c r="A26" s="4" t="inlineStr">
        <is>
          <t>Equipment, Net</t>
        </is>
      </c>
      <c r="B26" s="5" t="n">
        <v>3261</v>
      </c>
      <c r="D26" s="5" t="n">
        <v>3261</v>
      </c>
      <c r="F26" s="5" t="n">
        <v>3795</v>
      </c>
    </row>
    <row r="27">
      <c r="A27" s="4" t="inlineStr">
        <is>
          <t>Assets under capital lease</t>
        </is>
      </c>
    </row>
    <row r="28">
      <c r="A28" s="4" t="inlineStr">
        <is>
          <t>Equipment, Cost</t>
        </is>
      </c>
      <c r="B28" s="5" t="n">
        <v>68453</v>
      </c>
      <c r="D28" s="5" t="n">
        <v>68453</v>
      </c>
      <c r="F28" s="5" t="n">
        <v>68453</v>
      </c>
    </row>
    <row r="29">
      <c r="A29" s="4" t="inlineStr">
        <is>
          <t>Accumulated Depreciation</t>
        </is>
      </c>
      <c r="B29" s="5" t="n">
        <v>66151</v>
      </c>
      <c r="D29" s="5" t="n">
        <v>66151</v>
      </c>
      <c r="F29" s="5" t="n">
        <v>62698</v>
      </c>
    </row>
    <row r="30">
      <c r="A30" s="4" t="inlineStr">
        <is>
          <t>Equipment, Net</t>
        </is>
      </c>
      <c r="B30" s="6" t="n">
        <v>2302</v>
      </c>
      <c r="D30" s="6" t="n">
        <v>2302</v>
      </c>
      <c r="F30" s="6" t="n">
        <v>575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Balance Sheet Accounts - Accrued Expenses (Details) - USD ($)</t>
        </is>
      </c>
      <c r="B1" s="2" t="inlineStr">
        <is>
          <t>9 Months Ended</t>
        </is>
      </c>
    </row>
    <row r="2">
      <c r="B2" s="2" t="inlineStr">
        <is>
          <t>Dec. 31, 2020</t>
        </is>
      </c>
      <c r="C2" s="2" t="inlineStr">
        <is>
          <t>Mar. 31, 2020</t>
        </is>
      </c>
    </row>
    <row r="3">
      <c r="A3" s="3" t="inlineStr">
        <is>
          <t>Balance Sheet Accounts</t>
        </is>
      </c>
    </row>
    <row r="4">
      <c r="A4" s="4" t="inlineStr">
        <is>
          <t>Accrued personnel costs</t>
        </is>
      </c>
      <c r="B4" s="6" t="n">
        <v>951556</v>
      </c>
      <c r="C4" s="6" t="n">
        <v>591380</v>
      </c>
    </row>
    <row r="5">
      <c r="A5" s="4" t="inlineStr">
        <is>
          <t>Accrued director fees</t>
        </is>
      </c>
      <c r="B5" s="5" t="n">
        <v>647629</v>
      </c>
      <c r="C5" s="5" t="n">
        <v>325129</v>
      </c>
    </row>
    <row r="6">
      <c r="A6" s="4" t="inlineStr">
        <is>
          <t>Accrued commissions</t>
        </is>
      </c>
      <c r="B6" s="5" t="n">
        <v>5800</v>
      </c>
      <c r="C6" s="5" t="n">
        <v>30523</v>
      </c>
    </row>
    <row r="7">
      <c r="A7" s="4" t="inlineStr">
        <is>
          <t>Accrued professional fees</t>
        </is>
      </c>
      <c r="B7" s="5" t="n">
        <v>175000</v>
      </c>
      <c r="C7" s="5" t="n">
        <v>253831</v>
      </c>
    </row>
    <row r="8">
      <c r="A8" s="4" t="inlineStr">
        <is>
          <t>Accrued warranty costs</t>
        </is>
      </c>
      <c r="B8" s="5" t="n">
        <v>45936</v>
      </c>
      <c r="C8" s="5" t="n">
        <v>162449</v>
      </c>
    </row>
    <row r="9">
      <c r="A9" s="4" t="inlineStr">
        <is>
          <t>Accrued other</t>
        </is>
      </c>
      <c r="B9" s="5" t="n">
        <v>241874</v>
      </c>
      <c r="C9" s="5" t="n">
        <v>284344</v>
      </c>
    </row>
    <row r="10">
      <c r="A10" s="4" t="inlineStr">
        <is>
          <t>Accrued Liabilities, Current, Total</t>
        </is>
      </c>
      <c r="B10" s="6" t="n">
        <v>2067795</v>
      </c>
      <c r="C10" s="6" t="n">
        <v>1647656</v>
      </c>
    </row>
    <row r="11">
      <c r="A11" s="4" t="inlineStr">
        <is>
          <t>Warranty term</t>
        </is>
      </c>
      <c r="B11" s="4" t="inlineStr">
        <is>
          <t>1 yea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0</t>
        </is>
      </c>
      <c r="C1" s="2" t="inlineStr">
        <is>
          <t>Mar. 31, 2020</t>
        </is>
      </c>
    </row>
    <row r="2">
      <c r="A2" s="4" t="inlineStr">
        <is>
          <t>Preferred Stock, Par Value (in dollars per share)</t>
        </is>
      </c>
      <c r="B2" s="7" t="n">
        <v>0.001</v>
      </c>
      <c r="C2" s="7" t="n">
        <v>0.001</v>
      </c>
    </row>
    <row r="3">
      <c r="A3" s="4" t="inlineStr">
        <is>
          <t>Preferred Stock, Shares Authorized</t>
        </is>
      </c>
      <c r="B3" s="5" t="n">
        <v>5000000</v>
      </c>
      <c r="C3" s="5" t="n">
        <v>10000000</v>
      </c>
    </row>
    <row r="4">
      <c r="A4" s="4" t="inlineStr">
        <is>
          <t>Preferred Stock, Shares Issued</t>
        </is>
      </c>
      <c r="B4" s="5" t="n">
        <v>0</v>
      </c>
      <c r="C4" s="5" t="n">
        <v>0</v>
      </c>
    </row>
    <row r="5">
      <c r="A5" s="4" t="inlineStr">
        <is>
          <t>Common Stock, Par or Stated Value Per Share</t>
        </is>
      </c>
      <c r="B5" s="7" t="n">
        <v>0.001</v>
      </c>
      <c r="C5" s="7" t="n">
        <v>0.001</v>
      </c>
    </row>
    <row r="6">
      <c r="A6" s="4" t="inlineStr">
        <is>
          <t>Common Stock, Shares Authorized</t>
        </is>
      </c>
      <c r="B6" s="5" t="n">
        <v>13000000</v>
      </c>
      <c r="C6" s="5" t="n">
        <v>500000000</v>
      </c>
    </row>
    <row r="7">
      <c r="A7" s="4" t="inlineStr">
        <is>
          <t>Common Stock, Shares, Issued</t>
        </is>
      </c>
      <c r="B7" s="5" t="n">
        <v>5009151</v>
      </c>
      <c r="C7" s="5" t="n">
        <v>5009151</v>
      </c>
    </row>
    <row r="8">
      <c r="A8" s="4" t="inlineStr">
        <is>
          <t>Common Stock, Other Shares, Issued</t>
        </is>
      </c>
      <c r="B8" s="5" t="n">
        <v>117683</v>
      </c>
      <c r="C8" s="5" t="n">
        <v>117683</v>
      </c>
    </row>
    <row r="9">
      <c r="A9" s="4" t="inlineStr">
        <is>
          <t>Special Voting [Member]</t>
        </is>
      </c>
    </row>
    <row r="10">
      <c r="A10" s="4" t="inlineStr">
        <is>
          <t>Preferred Stock, Par Value (in dollars per share)</t>
        </is>
      </c>
      <c r="B10" s="7" t="n">
        <v>0.001</v>
      </c>
      <c r="C10" s="7" t="n">
        <v>0.001</v>
      </c>
    </row>
    <row r="11">
      <c r="A11" s="4" t="inlineStr">
        <is>
          <t>Preferred Stock, Shares Authorized</t>
        </is>
      </c>
      <c r="B11" s="5" t="n">
        <v>1</v>
      </c>
      <c r="C11" s="5" t="n">
        <v>1</v>
      </c>
    </row>
    <row r="12">
      <c r="A12" s="4" t="inlineStr">
        <is>
          <t>Preferred Stock, Shares Issued</t>
        </is>
      </c>
      <c r="B12"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Schedule of Inventories (Details) - USD ($)</t>
        </is>
      </c>
      <c r="B1" s="2" t="inlineStr">
        <is>
          <t>Dec. 31, 2020</t>
        </is>
      </c>
      <c r="C1" s="2" t="inlineStr">
        <is>
          <t>Mar. 31, 2020</t>
        </is>
      </c>
    </row>
    <row r="2">
      <c r="A2" s="3" t="inlineStr">
        <is>
          <t>Inventories</t>
        </is>
      </c>
    </row>
    <row r="3">
      <c r="A3" s="4" t="inlineStr">
        <is>
          <t>Finished goods</t>
        </is>
      </c>
      <c r="B3" s="6" t="n">
        <v>839552</v>
      </c>
      <c r="C3" s="6" t="n">
        <v>105946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Notes Payable (Details)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Debt Instrument [Line Items]</t>
        </is>
      </c>
    </row>
    <row r="4">
      <c r="A4" s="4" t="inlineStr">
        <is>
          <t>Proceeds from convertible loans</t>
        </is>
      </c>
      <c r="D4" s="6" t="n">
        <v>1502575</v>
      </c>
      <c r="E4" s="6" t="n">
        <v>9070000</v>
      </c>
    </row>
    <row r="5">
      <c r="A5" s="4" t="inlineStr">
        <is>
          <t>Interest expense</t>
        </is>
      </c>
      <c r="B5" s="6" t="n">
        <v>79183</v>
      </c>
      <c r="C5" s="6" t="n">
        <v>2788</v>
      </c>
      <c r="D5" s="5" t="n">
        <v>265566</v>
      </c>
      <c r="E5" s="6" t="n">
        <v>172485</v>
      </c>
    </row>
    <row r="6">
      <c r="A6" s="4" t="inlineStr">
        <is>
          <t>Conversion price before December 31, 2019 [Member]</t>
        </is>
      </c>
    </row>
    <row r="7">
      <c r="A7" s="3" t="inlineStr">
        <is>
          <t>Debt Instrument [Line Items]</t>
        </is>
      </c>
    </row>
    <row r="8">
      <c r="A8" s="4" t="inlineStr">
        <is>
          <t>Debt Instrument, Convertible, Conversion Price</t>
        </is>
      </c>
      <c r="C8" s="8" t="n">
        <v>8.550000000000001</v>
      </c>
      <c r="E8" s="8" t="n">
        <v>8.550000000000001</v>
      </c>
    </row>
    <row r="9">
      <c r="A9" s="4" t="inlineStr">
        <is>
          <t>Conversion price after December 31, 2019 [Member]</t>
        </is>
      </c>
    </row>
    <row r="10">
      <c r="A10" s="3" t="inlineStr">
        <is>
          <t>Debt Instrument [Line Items]</t>
        </is>
      </c>
    </row>
    <row r="11">
      <c r="A11" s="4" t="inlineStr">
        <is>
          <t>Debt Instrument, Convertible, Conversion Price</t>
        </is>
      </c>
      <c r="C11" s="8" t="n">
        <v>9.5</v>
      </c>
      <c r="E11" s="8" t="n">
        <v>9.5</v>
      </c>
    </row>
    <row r="12">
      <c r="A12" s="4" t="inlineStr">
        <is>
          <t>Convertible Loans Payable [Member]</t>
        </is>
      </c>
    </row>
    <row r="13">
      <c r="A13" s="3" t="inlineStr">
        <is>
          <t>Debt Instrument [Line Items]</t>
        </is>
      </c>
    </row>
    <row r="14">
      <c r="A14" s="4" t="inlineStr">
        <is>
          <t>Proceeds from convertible loans</t>
        </is>
      </c>
      <c r="D14" s="5" t="n">
        <v>1500000</v>
      </c>
    </row>
    <row r="15">
      <c r="A15" s="4" t="inlineStr">
        <is>
          <t>Convertible loans received</t>
        </is>
      </c>
      <c r="B15" s="5" t="n">
        <v>70000</v>
      </c>
      <c r="D15" s="5" t="n">
        <v>70000</v>
      </c>
    </row>
    <row r="16">
      <c r="A16" s="4" t="inlineStr">
        <is>
          <t>Maximum convertible note offering</t>
        </is>
      </c>
      <c r="B16" s="5" t="n">
        <v>7000000</v>
      </c>
      <c r="D16" s="5" t="n">
        <v>7000000</v>
      </c>
    </row>
    <row r="17">
      <c r="A17" s="4" t="inlineStr">
        <is>
          <t>Convertible note offering</t>
        </is>
      </c>
      <c r="B17" s="6" t="n">
        <v>3000000</v>
      </c>
      <c r="D17" s="6" t="n">
        <v>3000000</v>
      </c>
    </row>
    <row r="18">
      <c r="A18" s="4" t="inlineStr">
        <is>
          <t>Debt Instrument, Interest Rate, Stated Percentage</t>
        </is>
      </c>
      <c r="B18" s="4" t="inlineStr">
        <is>
          <t>1.00%</t>
        </is>
      </c>
      <c r="D18" s="4" t="inlineStr">
        <is>
          <t>1.00%</t>
        </is>
      </c>
    </row>
    <row r="19">
      <c r="A19" s="4" t="inlineStr">
        <is>
          <t>Discount Percentage On Offer Price</t>
        </is>
      </c>
      <c r="D19" s="4" t="inlineStr">
        <is>
          <t>20.00%</t>
        </is>
      </c>
    </row>
    <row r="20">
      <c r="A20" s="4" t="inlineStr">
        <is>
          <t>Interest expense</t>
        </is>
      </c>
      <c r="B20" s="6" t="n">
        <v>47000</v>
      </c>
      <c r="D20" s="6" t="n">
        <v>104000</v>
      </c>
    </row>
    <row r="21">
      <c r="A21" s="4" t="inlineStr">
        <is>
          <t>Interest payable</t>
        </is>
      </c>
      <c r="B21" s="6" t="n">
        <v>104000</v>
      </c>
      <c r="D21" s="6" t="n">
        <v>104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3"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Notes Payable - Short term loan (Details) - USD ($)</t>
        </is>
      </c>
      <c r="B1" s="2" t="inlineStr">
        <is>
          <t>Mar. 23, 2020</t>
        </is>
      </c>
      <c r="C1" s="2" t="inlineStr">
        <is>
          <t>May 31, 2020</t>
        </is>
      </c>
      <c r="D1" s="2" t="inlineStr">
        <is>
          <t>Dec. 31, 2020</t>
        </is>
      </c>
      <c r="E1" s="2" t="inlineStr">
        <is>
          <t>Dec. 31, 2019</t>
        </is>
      </c>
      <c r="F1" s="2" t="inlineStr">
        <is>
          <t>Dec. 31, 2020</t>
        </is>
      </c>
      <c r="G1" s="2" t="inlineStr">
        <is>
          <t>Dec. 31, 2019</t>
        </is>
      </c>
    </row>
    <row r="2">
      <c r="A2" s="3" t="inlineStr">
        <is>
          <t>Debt Instrument [Line Items]</t>
        </is>
      </c>
    </row>
    <row r="3">
      <c r="A3" s="4" t="inlineStr">
        <is>
          <t>Proceeds from short term loan</t>
        </is>
      </c>
      <c r="F3" s="6" t="n">
        <v>0</v>
      </c>
      <c r="G3" s="6" t="n">
        <v>500000</v>
      </c>
    </row>
    <row r="4">
      <c r="A4" s="4" t="inlineStr">
        <is>
          <t>Interest expense</t>
        </is>
      </c>
      <c r="D4" s="6" t="n">
        <v>79183</v>
      </c>
      <c r="E4" s="6" t="n">
        <v>2788</v>
      </c>
      <c r="F4" s="6" t="n">
        <v>265566</v>
      </c>
      <c r="G4" s="6" t="n">
        <v>172485</v>
      </c>
    </row>
    <row r="5">
      <c r="A5" s="4" t="inlineStr">
        <is>
          <t>Promissory Note [Member]</t>
        </is>
      </c>
    </row>
    <row r="6">
      <c r="A6" s="3" t="inlineStr">
        <is>
          <t>Debt Instrument [Line Items]</t>
        </is>
      </c>
    </row>
    <row r="7">
      <c r="A7" s="4" t="inlineStr">
        <is>
          <t>Promissory Note signed</t>
        </is>
      </c>
      <c r="C7" s="6" t="n">
        <v>459912</v>
      </c>
    </row>
    <row r="8">
      <c r="A8" s="4" t="inlineStr">
        <is>
          <t>Debt instrument bears interest per annum</t>
        </is>
      </c>
      <c r="C8" s="4" t="inlineStr">
        <is>
          <t>1.00%</t>
        </is>
      </c>
    </row>
    <row r="9">
      <c r="A9" s="4" t="inlineStr">
        <is>
          <t>Interest deferment period</t>
        </is>
      </c>
      <c r="C9" s="4" t="inlineStr">
        <is>
          <t>6 months</t>
        </is>
      </c>
    </row>
    <row r="10">
      <c r="A10" s="4" t="inlineStr">
        <is>
          <t>Repayment of long term loan period</t>
        </is>
      </c>
      <c r="F10" s="4" t="inlineStr">
        <is>
          <t>2 years</t>
        </is>
      </c>
    </row>
    <row r="11">
      <c r="A11" s="4" t="inlineStr">
        <is>
          <t>Shareholder Loan [Member]</t>
        </is>
      </c>
    </row>
    <row r="12">
      <c r="A12" s="3" t="inlineStr">
        <is>
          <t>Debt Instrument [Line Items]</t>
        </is>
      </c>
    </row>
    <row r="13">
      <c r="A13" s="4" t="inlineStr">
        <is>
          <t>Proceeds from short term loan</t>
        </is>
      </c>
      <c r="B13" s="6" t="n">
        <v>2000000</v>
      </c>
    </row>
    <row r="14">
      <c r="A14" s="4" t="inlineStr">
        <is>
          <t>Consummation of minimum of equity or debt financing</t>
        </is>
      </c>
      <c r="D14" s="5" t="n">
        <v>5000000</v>
      </c>
      <c r="F14" s="6" t="n">
        <v>5000000</v>
      </c>
    </row>
    <row r="15">
      <c r="A15" s="4" t="inlineStr">
        <is>
          <t>Interest payable</t>
        </is>
      </c>
      <c r="D15" s="5" t="n">
        <v>165000</v>
      </c>
      <c r="F15" s="5" t="n">
        <v>165000</v>
      </c>
    </row>
    <row r="16">
      <c r="A16" s="4" t="inlineStr">
        <is>
          <t>Interest expense</t>
        </is>
      </c>
      <c r="D16" s="6" t="n">
        <v>60000</v>
      </c>
      <c r="F16" s="6" t="n">
        <v>165000</v>
      </c>
    </row>
    <row r="17">
      <c r="A17" s="4" t="inlineStr">
        <is>
          <t>Shareholder Loan [Member] | Promissory Note [Member]</t>
        </is>
      </c>
    </row>
    <row r="18">
      <c r="A18" s="3" t="inlineStr">
        <is>
          <t>Debt Instrument [Line Items]</t>
        </is>
      </c>
    </row>
    <row r="19">
      <c r="A19" s="4" t="inlineStr">
        <is>
          <t>Interest rate per month</t>
        </is>
      </c>
      <c r="B19" s="4" t="inlineStr">
        <is>
          <t>1.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s>
  <sheetData>
    <row r="1">
      <c r="A1" s="1" t="inlineStr">
        <is>
          <t>Related Party Transactions (Details) - USD ($)</t>
        </is>
      </c>
      <c r="B1" s="2" t="inlineStr">
        <is>
          <t>3 Months Ended</t>
        </is>
      </c>
      <c r="C1" s="2" t="inlineStr">
        <is>
          <t>9 Months Ended</t>
        </is>
      </c>
    </row>
    <row r="2">
      <c r="B2" s="2" t="inlineStr">
        <is>
          <t>Dec. 31, 2020</t>
        </is>
      </c>
      <c r="C2" s="2" t="inlineStr">
        <is>
          <t>Dec. 31, 2020</t>
        </is>
      </c>
      <c r="D2" s="2" t="inlineStr">
        <is>
          <t>Mar. 31, 2020</t>
        </is>
      </c>
    </row>
    <row r="3">
      <c r="A3" s="3" t="inlineStr">
        <is>
          <t>RELATED PARTY TRANSACTIONS AND BALANCES</t>
        </is>
      </c>
    </row>
    <row r="4">
      <c r="A4" s="4" t="inlineStr">
        <is>
          <t>Interest income</t>
        </is>
      </c>
      <c r="B4" s="6" t="n">
        <v>300</v>
      </c>
      <c r="C4" s="6" t="n">
        <v>900</v>
      </c>
    </row>
    <row r="5">
      <c r="A5" s="4" t="inlineStr">
        <is>
          <t>Chief Technology Officer [Member]</t>
        </is>
      </c>
    </row>
    <row r="6">
      <c r="A6" s="3" t="inlineStr">
        <is>
          <t>RELATED PARTY TRANSACTIONS AND BALANCES</t>
        </is>
      </c>
    </row>
    <row r="7">
      <c r="A7" s="4" t="inlineStr">
        <is>
          <t>Due from Related Parties</t>
        </is>
      </c>
      <c r="B7" s="6" t="n">
        <v>20000</v>
      </c>
      <c r="C7" s="6" t="n">
        <v>20000</v>
      </c>
      <c r="D7" s="6" t="n">
        <v>18000</v>
      </c>
    </row>
    <row r="8">
      <c r="A8" s="4" t="inlineStr">
        <is>
          <t>Interest Rate On Loan</t>
        </is>
      </c>
      <c r="B8" s="4" t="inlineStr">
        <is>
          <t>2.00%</t>
        </is>
      </c>
      <c r="C8" s="4" t="inlineStr">
        <is>
          <t>2.00%</t>
        </is>
      </c>
      <c r="D8" s="4" t="inlineStr">
        <is>
          <t>2.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Stockholders' Equity - Common shares issued (Details) - USD ($)</t>
        </is>
      </c>
      <c r="B1" s="2" t="inlineStr">
        <is>
          <t>9 Months Ended</t>
        </is>
      </c>
      <c r="C1" s="2" t="inlineStr">
        <is>
          <t>12 Months Ended</t>
        </is>
      </c>
    </row>
    <row r="2">
      <c r="B2" s="2" t="inlineStr">
        <is>
          <t>Dec. 31, 2020</t>
        </is>
      </c>
      <c r="C2" s="2" t="inlineStr">
        <is>
          <t>Mar. 31, 2020</t>
        </is>
      </c>
    </row>
    <row r="3">
      <c r="A3" s="4" t="inlineStr">
        <is>
          <t>Opening Balance</t>
        </is>
      </c>
      <c r="B3" s="6" t="n">
        <v>13316975</v>
      </c>
    </row>
    <row r="4">
      <c r="A4" s="4" t="inlineStr">
        <is>
          <t>Closing Balance</t>
        </is>
      </c>
      <c r="B4" s="6" t="n">
        <v>1450444</v>
      </c>
      <c r="C4" s="6" t="n">
        <v>13316975</v>
      </c>
    </row>
    <row r="5">
      <c r="A5" s="4" t="inlineStr">
        <is>
          <t>Exchangeable Shares [Member]</t>
        </is>
      </c>
    </row>
    <row r="6">
      <c r="A6" s="4" t="inlineStr">
        <is>
          <t>Opening Balance (in shares)</t>
        </is>
      </c>
      <c r="B6" s="5" t="n">
        <v>117683</v>
      </c>
      <c r="C6" s="5" t="n">
        <v>196799</v>
      </c>
    </row>
    <row r="7">
      <c r="A7" s="4" t="inlineStr">
        <is>
          <t>Opening Balance</t>
        </is>
      </c>
      <c r="B7" s="6" t="n">
        <v>118</v>
      </c>
      <c r="C7" s="6" t="n">
        <v>197</v>
      </c>
    </row>
    <row r="8">
      <c r="A8" s="4" t="inlineStr">
        <is>
          <t>Converted into common shares (in shares)</t>
        </is>
      </c>
      <c r="B8" s="5" t="n">
        <v>0</v>
      </c>
      <c r="C8" s="5" t="n">
        <v>-79116</v>
      </c>
    </row>
    <row r="9">
      <c r="A9" s="4" t="inlineStr">
        <is>
          <t>Converted into common shares (a)</t>
        </is>
      </c>
      <c r="B9" s="6" t="n">
        <v>0</v>
      </c>
      <c r="C9" s="6" t="n">
        <v>-79</v>
      </c>
    </row>
    <row r="10">
      <c r="A10" s="4" t="inlineStr">
        <is>
          <t>Closing Balance (in shares)</t>
        </is>
      </c>
      <c r="B10" s="5" t="n">
        <v>117683</v>
      </c>
      <c r="C10" s="5" t="n">
        <v>117683</v>
      </c>
    </row>
    <row r="11">
      <c r="A11" s="4" t="inlineStr">
        <is>
          <t>Closing Balance</t>
        </is>
      </c>
      <c r="B11" s="6" t="n">
        <v>118</v>
      </c>
      <c r="C11" s="6" t="n">
        <v>118</v>
      </c>
    </row>
    <row r="12">
      <c r="A12" s="4" t="inlineStr">
        <is>
          <t>Common Shares [Member]</t>
        </is>
      </c>
    </row>
    <row r="13">
      <c r="A13" s="4" t="inlineStr">
        <is>
          <t>Opening Balance (in shares)</t>
        </is>
      </c>
      <c r="B13" s="5" t="n">
        <v>5009151</v>
      </c>
      <c r="C13" s="5" t="n">
        <v>3661838</v>
      </c>
    </row>
    <row r="14">
      <c r="A14" s="4" t="inlineStr">
        <is>
          <t>Opening Balance</t>
        </is>
      </c>
      <c r="B14" s="6" t="n">
        <v>5008</v>
      </c>
      <c r="C14" s="6" t="n">
        <v>3661</v>
      </c>
    </row>
    <row r="15">
      <c r="A15" s="4" t="inlineStr">
        <is>
          <t>Shares issued to exchangeable shareholders (in shares)</t>
        </is>
      </c>
      <c r="B15" s="5" t="n">
        <v>0</v>
      </c>
      <c r="C15" s="5" t="n">
        <v>79116</v>
      </c>
    </row>
    <row r="16">
      <c r="A16" s="4" t="inlineStr">
        <is>
          <t>Shares issued to exchangeable shareholders (a)</t>
        </is>
      </c>
      <c r="B16" s="6" t="n">
        <v>0</v>
      </c>
      <c r="C16" s="6" t="n">
        <v>79</v>
      </c>
    </row>
    <row r="17">
      <c r="A17" s="4" t="inlineStr">
        <is>
          <t>Shares issued on conversion of loans (in shares)</t>
        </is>
      </c>
      <c r="B17" s="5" t="n">
        <v>0</v>
      </c>
      <c r="C17" s="5" t="n">
        <v>1268191</v>
      </c>
    </row>
    <row r="18">
      <c r="A18" s="4" t="inlineStr">
        <is>
          <t>Shares issued on conversion of loans</t>
        </is>
      </c>
      <c r="B18" s="6" t="n">
        <v>0</v>
      </c>
      <c r="C18" s="6" t="n">
        <v>1268</v>
      </c>
    </row>
    <row r="19">
      <c r="A19" s="4" t="inlineStr">
        <is>
          <t>Share consolidation rounding adjustment (in shares)</t>
        </is>
      </c>
      <c r="B19" s="5" t="n">
        <v>0</v>
      </c>
      <c r="C19" s="5" t="n">
        <v>6</v>
      </c>
    </row>
    <row r="20">
      <c r="A20" s="4" t="inlineStr">
        <is>
          <t>Share consolidation rounding adjustment (f)</t>
        </is>
      </c>
      <c r="B20" s="6" t="n">
        <v>0</v>
      </c>
      <c r="C20" s="6" t="n">
        <v>0</v>
      </c>
    </row>
    <row r="21">
      <c r="A21" s="4" t="inlineStr">
        <is>
          <t>Closing Balance (in shares)</t>
        </is>
      </c>
      <c r="B21" s="5" t="n">
        <v>5009151</v>
      </c>
      <c r="C21" s="5" t="n">
        <v>5009151</v>
      </c>
    </row>
    <row r="22">
      <c r="A22" s="4" t="inlineStr">
        <is>
          <t>Closing Balance</t>
        </is>
      </c>
      <c r="B22" s="6" t="n">
        <v>5008</v>
      </c>
      <c r="C22" s="6" t="n">
        <v>5008</v>
      </c>
    </row>
    <row r="23">
      <c r="A23" s="4" t="inlineStr">
        <is>
          <t>Common Shares And Exchangeable Shares [Member]</t>
        </is>
      </c>
    </row>
    <row r="24">
      <c r="A24" s="4" t="inlineStr">
        <is>
          <t>Opening Balance (in shares)</t>
        </is>
      </c>
      <c r="B24" s="5" t="n">
        <v>5126834</v>
      </c>
    </row>
    <row r="25">
      <c r="A25" s="4" t="inlineStr">
        <is>
          <t>Opening Balance</t>
        </is>
      </c>
      <c r="B25" s="6" t="n">
        <v>5126</v>
      </c>
    </row>
    <row r="26">
      <c r="A26" s="4" t="inlineStr">
        <is>
          <t>Closing Balance (in shares)</t>
        </is>
      </c>
      <c r="B26" s="5" t="n">
        <v>5126834</v>
      </c>
      <c r="C26" s="5" t="n">
        <v>5126834</v>
      </c>
    </row>
    <row r="27">
      <c r="A27" s="4" t="inlineStr">
        <is>
          <t>Closing Balance</t>
        </is>
      </c>
      <c r="B27" s="6" t="n">
        <v>5126</v>
      </c>
      <c r="C27" s="6" t="n">
        <v>512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tockholders' Equity - Additional Information (Details) - shares</t>
        </is>
      </c>
      <c r="B1" s="2" t="inlineStr">
        <is>
          <t>Dec. 31, 2020</t>
        </is>
      </c>
      <c r="C1" s="2" t="inlineStr">
        <is>
          <t>Oct. 04, 2020</t>
        </is>
      </c>
      <c r="D1" s="2" t="inlineStr">
        <is>
          <t>Mar. 31, 2020</t>
        </is>
      </c>
    </row>
    <row r="2">
      <c r="A2" s="3" t="inlineStr">
        <is>
          <t>Stockholders' Equity</t>
        </is>
      </c>
    </row>
    <row r="3">
      <c r="A3" s="4" t="inlineStr">
        <is>
          <t>Common Stock, Shares Authorized</t>
        </is>
      </c>
      <c r="B3" s="5" t="n">
        <v>13000000</v>
      </c>
      <c r="C3" s="5" t="n">
        <v>500000000</v>
      </c>
      <c r="D3" s="5" t="n">
        <v>500000000</v>
      </c>
    </row>
    <row r="4">
      <c r="A4" s="4" t="inlineStr">
        <is>
          <t>Preferred Stock, Shares Authorized</t>
        </is>
      </c>
      <c r="B4" s="5" t="n">
        <v>5000000</v>
      </c>
      <c r="C4" s="5" t="n">
        <v>10000000</v>
      </c>
      <c r="D4" s="5" t="n">
        <v>10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Based Compensation - Additional Information (Details)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Stock-Based Compensation</t>
        </is>
      </c>
    </row>
    <row r="4">
      <c r="A4" s="4" t="inlineStr">
        <is>
          <t>Allocated Share-based Compensation Expense</t>
        </is>
      </c>
      <c r="B4" s="6" t="n">
        <v>99000</v>
      </c>
      <c r="C4" s="6" t="n">
        <v>447000</v>
      </c>
      <c r="D4" s="6" t="n">
        <v>719000</v>
      </c>
      <c r="E4" s="6" t="n">
        <v>1400000</v>
      </c>
    </row>
    <row r="5">
      <c r="A5" s="4" t="inlineStr">
        <is>
          <t>Weighted-average grant date fair value</t>
        </is>
      </c>
      <c r="D5" s="8" t="n">
        <v>1.05</v>
      </c>
      <c r="E5" s="8" t="n">
        <v>3.05</v>
      </c>
    </row>
    <row r="6">
      <c r="A6" s="4" t="inlineStr">
        <is>
          <t>Share-based Compensation Arrangement by Share-based Payment Award, Fair Value Assumptions, Risk Free Interest Rate</t>
        </is>
      </c>
      <c r="D6" s="4" t="inlineStr">
        <is>
          <t>0.62%</t>
        </is>
      </c>
      <c r="E6" s="4" t="inlineStr">
        <is>
          <t>1.59%</t>
        </is>
      </c>
    </row>
    <row r="7">
      <c r="A7" s="4" t="inlineStr">
        <is>
          <t>Share-based Compensation Arrangement by Share-based Payment Award, Fair Value Assumptions, Expected Term</t>
        </is>
      </c>
      <c r="D7" s="4" t="inlineStr">
        <is>
          <t>7 years</t>
        </is>
      </c>
      <c r="E7" s="4" t="inlineStr">
        <is>
          <t>7 years</t>
        </is>
      </c>
    </row>
    <row r="8">
      <c r="A8" s="4" t="inlineStr">
        <is>
          <t>Share-based Compensation Arrangement by Share-based Payment Award, Fair Value Assumptions, Dividend yield</t>
        </is>
      </c>
      <c r="D8" s="4" t="inlineStr">
        <is>
          <t>0.00%</t>
        </is>
      </c>
      <c r="E8" s="4" t="inlineStr">
        <is>
          <t>0.00%</t>
        </is>
      </c>
    </row>
    <row r="9">
      <c r="A9" s="4" t="inlineStr">
        <is>
          <t>Share-based Compensation Arrangement by Share-based Payment Award, Fair Value Assumptions, Expected Volatility Rate</t>
        </is>
      </c>
      <c r="D9" s="4" t="inlineStr">
        <is>
          <t>114.00%</t>
        </is>
      </c>
      <c r="E9" s="4" t="inlineStr">
        <is>
          <t>114.00%</t>
        </is>
      </c>
    </row>
    <row r="10">
      <c r="A10" s="4" t="inlineStr">
        <is>
          <t>Share Based Compensation Arrangement By Share Based Payment Award Fair Value Assumptions Forfeiture Rate</t>
        </is>
      </c>
      <c r="D10" s="4" t="inlineStr">
        <is>
          <t>0.00%</t>
        </is>
      </c>
      <c r="E10" s="4" t="inlineStr">
        <is>
          <t>0.00%</t>
        </is>
      </c>
    </row>
    <row r="11">
      <c r="A11" s="4" t="inlineStr">
        <is>
          <t>Minimum [Member]</t>
        </is>
      </c>
    </row>
    <row r="12">
      <c r="A12" s="3" t="inlineStr">
        <is>
          <t>Stock-Based Compensation</t>
        </is>
      </c>
    </row>
    <row r="13">
      <c r="A13" s="4" t="inlineStr">
        <is>
          <t>Share-based Compensation Arrangement by Share-based Payment Award, Award Vesting Period</t>
        </is>
      </c>
      <c r="D13" s="4" t="inlineStr">
        <is>
          <t>1 year</t>
        </is>
      </c>
    </row>
    <row r="14">
      <c r="A14" s="4" t="inlineStr">
        <is>
          <t>Vesting period</t>
        </is>
      </c>
      <c r="D14" s="4" t="inlineStr">
        <is>
          <t>1 year</t>
        </is>
      </c>
    </row>
    <row r="15">
      <c r="A15" s="4" t="inlineStr">
        <is>
          <t>Maximum [Member]</t>
        </is>
      </c>
    </row>
    <row r="16">
      <c r="A16" s="3" t="inlineStr">
        <is>
          <t>Stock-Based Compensation</t>
        </is>
      </c>
    </row>
    <row r="17">
      <c r="A17" s="4" t="inlineStr">
        <is>
          <t>Share-based Compensation Arrangement by Share-based Payment Award, Award Vesting Period</t>
        </is>
      </c>
      <c r="D17" s="4" t="inlineStr">
        <is>
          <t>5 years</t>
        </is>
      </c>
    </row>
    <row r="18">
      <c r="A18" s="4" t="inlineStr">
        <is>
          <t>Vesting period</t>
        </is>
      </c>
      <c r="D18" s="4" t="inlineStr">
        <is>
          <t>5 years</t>
        </is>
      </c>
    </row>
    <row r="19">
      <c r="A19" s="4" t="inlineStr">
        <is>
          <t>Performance Based Units (PSUs) [Member]</t>
        </is>
      </c>
    </row>
    <row r="20">
      <c r="A20" s="3" t="inlineStr">
        <is>
          <t>Stock-Based Compensation</t>
        </is>
      </c>
    </row>
    <row r="21">
      <c r="A21" s="4" t="inlineStr">
        <is>
          <t>Share-based Compensation Arrangement by Share-based Payment Award, Options, Grants in Period, Gross</t>
        </is>
      </c>
      <c r="D21" s="5" t="n">
        <v>96466</v>
      </c>
    </row>
    <row r="22">
      <c r="A22" s="4" t="inlineStr">
        <is>
          <t>Weighted-average grant date fair value</t>
        </is>
      </c>
      <c r="D22" s="8" t="n">
        <v>3.15</v>
      </c>
    </row>
    <row r="23">
      <c r="A23" s="4" t="inlineStr">
        <is>
          <t>Unrecognized compensation expense</t>
        </is>
      </c>
      <c r="B23" s="6" t="n">
        <v>595000</v>
      </c>
      <c r="D23" s="6" t="n">
        <v>595000</v>
      </c>
    </row>
    <row r="24">
      <c r="A24" s="4" t="inlineStr">
        <is>
          <t>Expects to recognize over weighted-average period</t>
        </is>
      </c>
      <c r="D24" s="4" t="inlineStr">
        <is>
          <t>1 year 11 months 9 days</t>
        </is>
      </c>
    </row>
    <row r="25">
      <c r="A25" s="4" t="inlineStr">
        <is>
          <t>Employees of Bionik Inc [Member]</t>
        </is>
      </c>
    </row>
    <row r="26">
      <c r="A26" s="3" t="inlineStr">
        <is>
          <t>Stock-Based Compensation</t>
        </is>
      </c>
    </row>
    <row r="27">
      <c r="A27" s="4" t="inlineStr">
        <is>
          <t>Share-based Compensation Arrangement by Share-based Payment Award, Options, Grants in Period, Gross</t>
        </is>
      </c>
      <c r="D27" s="5" t="n">
        <v>76902</v>
      </c>
      <c r="E27" s="5" t="n">
        <v>221838</v>
      </c>
    </row>
    <row r="28">
      <c r="A28" s="4" t="inlineStr">
        <is>
          <t>Non Employees [Member]</t>
        </is>
      </c>
    </row>
    <row r="29">
      <c r="A29" s="3" t="inlineStr">
        <is>
          <t>Stock-Based Compensation</t>
        </is>
      </c>
    </row>
    <row r="30">
      <c r="A30" s="4" t="inlineStr">
        <is>
          <t>Share-based Compensation Arrangement by Share-based Payment Award, Options, Grants in Period, Gross</t>
        </is>
      </c>
      <c r="D30" s="5" t="n">
        <v>0</v>
      </c>
      <c r="E30" s="5" t="n">
        <v>34119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Warrants - Summary of continuity schedule (Details) - $ / shares</t>
        </is>
      </c>
      <c r="B1" s="2" t="inlineStr">
        <is>
          <t>9 Months Ended</t>
        </is>
      </c>
      <c r="C1" s="2" t="inlineStr">
        <is>
          <t>12 Months Ended</t>
        </is>
      </c>
    </row>
    <row r="2">
      <c r="B2" s="2" t="inlineStr">
        <is>
          <t>Dec. 31, 2020</t>
        </is>
      </c>
      <c r="C2" s="2" t="inlineStr">
        <is>
          <t>Mar. 31, 2020</t>
        </is>
      </c>
    </row>
    <row r="3">
      <c r="A3" s="3" t="inlineStr">
        <is>
          <t>Warrants</t>
        </is>
      </c>
    </row>
    <row r="4">
      <c r="A4" s="4" t="inlineStr">
        <is>
          <t>Number of Warrants, Outstanding and exercisable, Beginning balance</t>
        </is>
      </c>
      <c r="B4" s="5" t="n">
        <v>125034</v>
      </c>
      <c r="C4" s="5" t="n">
        <v>288517</v>
      </c>
    </row>
    <row r="5">
      <c r="A5" s="4" t="inlineStr">
        <is>
          <t>Weighted-Average Exercise Price, Outstanding and exercisable, Beginning balance</t>
        </is>
      </c>
      <c r="B5" s="8" t="n">
        <v>20.07</v>
      </c>
      <c r="C5" s="8" t="n">
        <v>40.27</v>
      </c>
    </row>
    <row r="6">
      <c r="A6" s="4" t="inlineStr">
        <is>
          <t>Number of Warrants, Expired</t>
        </is>
      </c>
      <c r="B6" s="5" t="n">
        <v>-2667</v>
      </c>
      <c r="C6" s="5" t="n">
        <v>-163483</v>
      </c>
    </row>
    <row r="7">
      <c r="A7" s="4" t="inlineStr">
        <is>
          <t>Weighted-Average Exercise Price, Expired</t>
        </is>
      </c>
      <c r="B7" s="8" t="n">
        <v>-37.5</v>
      </c>
      <c r="C7" s="8" t="n">
        <v>-38.91</v>
      </c>
    </row>
    <row r="8">
      <c r="A8" s="4" t="inlineStr">
        <is>
          <t>Number of Warrants, Outstanding and exercisable, Ending balance</t>
        </is>
      </c>
      <c r="B8" s="5" t="n">
        <v>122367</v>
      </c>
      <c r="C8" s="5" t="n">
        <v>125034</v>
      </c>
    </row>
    <row r="9">
      <c r="A9" s="4" t="inlineStr">
        <is>
          <t>Weighted-Average Exercise Price, Outstanding and exercisable, Ending balance</t>
        </is>
      </c>
      <c r="B9" s="8" t="n">
        <v>19.69</v>
      </c>
      <c r="C9" s="8" t="n">
        <v>20.0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5" customWidth="1" min="1" max="1"/>
    <col width="30" customWidth="1" min="2" max="2"/>
  </cols>
  <sheetData>
    <row r="1">
      <c r="A1" s="1" t="inlineStr">
        <is>
          <t>Warrants - Summary of common share purchase warrants outstanding (Details)</t>
        </is>
      </c>
      <c r="B1" s="2" t="inlineStr">
        <is>
          <t>9 Months Ended</t>
        </is>
      </c>
    </row>
    <row r="2">
      <c r="B2" s="2" t="inlineStr">
        <is>
          <t>Dec. 31, 2020$ / sharesshares</t>
        </is>
      </c>
    </row>
    <row r="3">
      <c r="A3" s="3" t="inlineStr">
        <is>
          <t>Class of Warrant or Right [Line Items]</t>
        </is>
      </c>
    </row>
    <row r="4">
      <c r="A4" s="4" t="inlineStr">
        <is>
          <t>Class of Warrant or Right, Number of Warrants</t>
        </is>
      </c>
      <c r="B4" s="5" t="n">
        <v>122367</v>
      </c>
    </row>
    <row r="5">
      <c r="A5" s="4" t="inlineStr">
        <is>
          <t>Warrant One [Member]</t>
        </is>
      </c>
    </row>
    <row r="6">
      <c r="A6" s="3" t="inlineStr">
        <is>
          <t>Class of Warrant or Right [Line Items]</t>
        </is>
      </c>
    </row>
    <row r="7">
      <c r="A7" s="4" t="inlineStr">
        <is>
          <t>Warrant exercise price | $ / shares</t>
        </is>
      </c>
      <c r="B7" s="6" t="n">
        <v>90</v>
      </c>
    </row>
    <row r="8">
      <c r="A8" s="4" t="inlineStr">
        <is>
          <t>Class of Warrant or Right, Number of Warrants</t>
        </is>
      </c>
      <c r="B8" s="5" t="n">
        <v>15658</v>
      </c>
    </row>
    <row r="9">
      <c r="A9" s="4" t="inlineStr">
        <is>
          <t>Class Of Warrant Or Right Expiry Date</t>
        </is>
      </c>
      <c r="B9" s="4" t="inlineStr">
        <is>
          <t>Mar. 31,
		2023</t>
        </is>
      </c>
    </row>
    <row r="10">
      <c r="A10" s="4" t="inlineStr">
        <is>
          <t>Warrant Two [Member]</t>
        </is>
      </c>
    </row>
    <row r="11">
      <c r="A11" s="3" t="inlineStr">
        <is>
          <t>Class of Warrant or Right [Line Items]</t>
        </is>
      </c>
    </row>
    <row r="12">
      <c r="A12" s="4" t="inlineStr">
        <is>
          <t>Warrant exercise price | $ / shares</t>
        </is>
      </c>
      <c r="B12" s="7" t="n">
        <v>9.375</v>
      </c>
    </row>
    <row r="13">
      <c r="A13" s="4" t="inlineStr">
        <is>
          <t>Class of Warrant or Right, Number of Warrants</t>
        </is>
      </c>
      <c r="B13" s="5" t="n">
        <v>64025</v>
      </c>
    </row>
    <row r="14">
      <c r="A14" s="4" t="inlineStr">
        <is>
          <t>Class Of Warrant Or Right Expiry Date</t>
        </is>
      </c>
      <c r="B14" s="4" t="inlineStr">
        <is>
          <t>Aug. 14,
		2022</t>
        </is>
      </c>
    </row>
    <row r="15">
      <c r="A15" s="4" t="inlineStr">
        <is>
          <t>Warrant Three [Member]</t>
        </is>
      </c>
    </row>
    <row r="16">
      <c r="A16" s="3" t="inlineStr">
        <is>
          <t>Class of Warrant or Right [Line Items]</t>
        </is>
      </c>
    </row>
    <row r="17">
      <c r="A17" s="4" t="inlineStr">
        <is>
          <t>Warrant exercise price | $ / shares</t>
        </is>
      </c>
      <c r="B17" s="7" t="n">
        <v>9.375</v>
      </c>
    </row>
    <row r="18">
      <c r="A18" s="4" t="inlineStr">
        <is>
          <t>Class of Warrant or Right, Number of Warrants</t>
        </is>
      </c>
      <c r="B18" s="5" t="n">
        <v>42684</v>
      </c>
    </row>
    <row r="19">
      <c r="A19" s="4" t="inlineStr">
        <is>
          <t>Class Of Warrant Or Right Expiry Date</t>
        </is>
      </c>
      <c r="B19" s="4" t="inlineStr">
        <is>
          <t>Mar. 31,
		202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Warrants - Additional Information (Details)</t>
        </is>
      </c>
      <c r="B1" s="2" t="inlineStr">
        <is>
          <t>9 Months Ended</t>
        </is>
      </c>
    </row>
    <row r="2">
      <c r="B2" s="2" t="inlineStr">
        <is>
          <t>Dec. 31, 2020</t>
        </is>
      </c>
    </row>
    <row r="3">
      <c r="A3" s="3" t="inlineStr">
        <is>
          <t>Warrants</t>
        </is>
      </c>
    </row>
    <row r="4">
      <c r="A4" s="4" t="inlineStr">
        <is>
          <t>Share-based Compensation Arrangement by Share-based Payment Award, Equity Instruments Other than Options, Outstanding, Weighted Average Remaining Contractual Terms</t>
        </is>
      </c>
      <c r="B4" s="4" t="inlineStr">
        <is>
          <t>1 year 6 months 26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Condensed Consolidated Statements of Operations and Comprehensive Loss</t>
        </is>
      </c>
    </row>
    <row r="4">
      <c r="A4" s="4" t="inlineStr">
        <is>
          <t>Revenues, net</t>
        </is>
      </c>
      <c r="B4" s="6" t="n">
        <v>180409</v>
      </c>
      <c r="C4" s="6" t="n">
        <v>158005</v>
      </c>
      <c r="D4" s="6" t="n">
        <v>730698</v>
      </c>
      <c r="E4" s="6" t="n">
        <v>1230074</v>
      </c>
    </row>
    <row r="5">
      <c r="A5" s="4" t="inlineStr">
        <is>
          <t>Cost of Revenue</t>
        </is>
      </c>
      <c r="B5" s="5" t="n">
        <v>9581</v>
      </c>
      <c r="C5" s="5" t="n">
        <v>143595</v>
      </c>
      <c r="D5" s="5" t="n">
        <v>142183</v>
      </c>
      <c r="E5" s="5" t="n">
        <v>562887</v>
      </c>
    </row>
    <row r="6">
      <c r="A6" s="4" t="inlineStr">
        <is>
          <t>Gross Profit</t>
        </is>
      </c>
      <c r="B6" s="5" t="n">
        <v>170828</v>
      </c>
      <c r="C6" s="5" t="n">
        <v>14410</v>
      </c>
      <c r="D6" s="5" t="n">
        <v>588515</v>
      </c>
      <c r="E6" s="5" t="n">
        <v>667187</v>
      </c>
    </row>
    <row r="7">
      <c r="A7" s="3" t="inlineStr">
        <is>
          <t>Operating expenses</t>
        </is>
      </c>
    </row>
    <row r="8">
      <c r="A8" s="4" t="inlineStr">
        <is>
          <t>Sales and marketing</t>
        </is>
      </c>
      <c r="B8" s="5" t="n">
        <v>325175</v>
      </c>
      <c r="C8" s="5" t="n">
        <v>480834</v>
      </c>
      <c r="D8" s="5" t="n">
        <v>792622</v>
      </c>
      <c r="E8" s="5" t="n">
        <v>1649340</v>
      </c>
    </row>
    <row r="9">
      <c r="A9" s="4" t="inlineStr">
        <is>
          <t>Research and development</t>
        </is>
      </c>
      <c r="B9" s="5" t="n">
        <v>449580</v>
      </c>
      <c r="C9" s="5" t="n">
        <v>1021418</v>
      </c>
      <c r="D9" s="5" t="n">
        <v>1213350</v>
      </c>
      <c r="E9" s="5" t="n">
        <v>2724000</v>
      </c>
    </row>
    <row r="10">
      <c r="A10" s="4" t="inlineStr">
        <is>
          <t>General and administrative</t>
        </is>
      </c>
      <c r="B10" s="5" t="n">
        <v>983858</v>
      </c>
      <c r="C10" s="5" t="n">
        <v>1193391</v>
      </c>
      <c r="D10" s="5" t="n">
        <v>3052017</v>
      </c>
      <c r="E10" s="5" t="n">
        <v>3440305</v>
      </c>
    </row>
    <row r="11">
      <c r="A11" s="4" t="inlineStr">
        <is>
          <t>Impairment of goodwill &amp; intangible assets</t>
        </is>
      </c>
      <c r="B11" s="5" t="n">
        <v>7182053</v>
      </c>
      <c r="D11" s="5" t="n">
        <v>7182053</v>
      </c>
      <c r="E11" s="5" t="n">
        <v>0</v>
      </c>
    </row>
    <row r="12">
      <c r="A12" s="4" t="inlineStr">
        <is>
          <t>Share-based compensation expense</t>
        </is>
      </c>
      <c r="B12" s="5" t="n">
        <v>98794</v>
      </c>
      <c r="C12" s="5" t="n">
        <v>447219</v>
      </c>
      <c r="D12" s="5" t="n">
        <v>719048</v>
      </c>
      <c r="E12" s="5" t="n">
        <v>1373195</v>
      </c>
    </row>
    <row r="13">
      <c r="A13" s="4" t="inlineStr">
        <is>
          <t>Total operating expenses</t>
        </is>
      </c>
      <c r="B13" s="5" t="n">
        <v>9039460</v>
      </c>
      <c r="C13" s="5" t="n">
        <v>3142862</v>
      </c>
      <c r="D13" s="5" t="n">
        <v>12959090</v>
      </c>
      <c r="E13" s="5" t="n">
        <v>9186840</v>
      </c>
    </row>
    <row r="14">
      <c r="A14" s="3" t="inlineStr">
        <is>
          <t>Other (income) expenses</t>
        </is>
      </c>
    </row>
    <row r="15">
      <c r="A15" s="4" t="inlineStr">
        <is>
          <t>Loss from operations</t>
        </is>
      </c>
      <c r="B15" s="5" t="n">
        <v>-8868632</v>
      </c>
      <c r="C15" s="5" t="n">
        <v>-3128452</v>
      </c>
      <c r="D15" s="5" t="n">
        <v>-12370575</v>
      </c>
      <c r="E15" s="5" t="n">
        <v>-8519653</v>
      </c>
    </row>
    <row r="16">
      <c r="A16" s="4" t="inlineStr">
        <is>
          <t>Interest expense</t>
        </is>
      </c>
      <c r="B16" s="5" t="n">
        <v>79183</v>
      </c>
      <c r="C16" s="5" t="n">
        <v>2788</v>
      </c>
      <c r="D16" s="5" t="n">
        <v>265566</v>
      </c>
      <c r="E16" s="5" t="n">
        <v>172485</v>
      </c>
    </row>
    <row r="17">
      <c r="A17" s="4" t="inlineStr">
        <is>
          <t>Other expense (income), net</t>
        </is>
      </c>
      <c r="B17" s="5" t="n">
        <v>3066</v>
      </c>
      <c r="C17" s="5" t="n">
        <v>-161291</v>
      </c>
      <c r="D17" s="5" t="n">
        <v>-50562</v>
      </c>
      <c r="E17" s="5" t="n">
        <v>-218860</v>
      </c>
    </row>
    <row r="18">
      <c r="A18" s="4" t="inlineStr">
        <is>
          <t>Total other expense (income)</t>
        </is>
      </c>
      <c r="B18" s="5" t="n">
        <v>82249</v>
      </c>
      <c r="C18" s="5" t="n">
        <v>-158503</v>
      </c>
      <c r="D18" s="5" t="n">
        <v>215004</v>
      </c>
      <c r="E18" s="5" t="n">
        <v>-46375</v>
      </c>
    </row>
    <row r="19">
      <c r="A19" s="4" t="inlineStr">
        <is>
          <t>Net (loss) and comprehensive (loss) for the period</t>
        </is>
      </c>
      <c r="D19" s="5" t="n">
        <v>12600000</v>
      </c>
      <c r="E19" s="5" t="n">
        <v>8500000</v>
      </c>
    </row>
    <row r="20">
      <c r="A20" s="4" t="inlineStr">
        <is>
          <t>Net loss</t>
        </is>
      </c>
      <c r="B20" s="6" t="n">
        <v>-8950881</v>
      </c>
      <c r="C20" s="6" t="n">
        <v>-2969949</v>
      </c>
      <c r="D20" s="6" t="n">
        <v>-12585579</v>
      </c>
      <c r="E20" s="6" t="n">
        <v>-8473278</v>
      </c>
    </row>
    <row r="21">
      <c r="A21" s="4" t="inlineStr">
        <is>
          <t>Loss per share - basic and diluted</t>
        </is>
      </c>
      <c r="B21" s="8" t="n">
        <v>-1.75</v>
      </c>
      <c r="C21" s="8" t="n">
        <v>-0.58</v>
      </c>
      <c r="D21" s="8" t="n">
        <v>-2.45</v>
      </c>
      <c r="E21" s="8" t="n">
        <v>-1.99</v>
      </c>
    </row>
    <row r="22">
      <c r="A22" s="4" t="inlineStr">
        <is>
          <t>Weighted average number of shares outstanding - basic and diluted</t>
        </is>
      </c>
      <c r="B22" s="5" t="n">
        <v>5126834</v>
      </c>
      <c r="C22" s="5" t="n">
        <v>5126834</v>
      </c>
      <c r="D22" s="5" t="n">
        <v>5126834</v>
      </c>
      <c r="E22" s="5" t="n">
        <v>42647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Details) - USD ($)</t>
        </is>
      </c>
      <c r="B1" s="2" t="inlineStr">
        <is>
          <t>Feb. 25, 2015</t>
        </is>
      </c>
      <c r="C1" s="2" t="inlineStr">
        <is>
          <t>Dec. 31, 2020</t>
        </is>
      </c>
    </row>
    <row r="2">
      <c r="A2" s="4" t="inlineStr">
        <is>
          <t>Stock Issued During Period, Shares, New Issues</t>
        </is>
      </c>
      <c r="B2" s="5" t="n">
        <v>1753</v>
      </c>
    </row>
    <row r="3">
      <c r="A3" s="4" t="inlineStr">
        <is>
          <t>Stock Issued During Period, Value, New Issues</t>
        </is>
      </c>
      <c r="B3" s="6" t="n">
        <v>210323</v>
      </c>
    </row>
    <row r="4">
      <c r="A4" s="4" t="inlineStr">
        <is>
          <t>Loan received and repaid</t>
        </is>
      </c>
      <c r="B4" s="6" t="n">
        <v>241185</v>
      </c>
    </row>
    <row r="5">
      <c r="A5" s="4" t="inlineStr">
        <is>
          <t>Percentage of Royalty on Sales</t>
        </is>
      </c>
      <c r="C5" s="4" t="inlineStr">
        <is>
          <t>1.00%</t>
        </is>
      </c>
    </row>
    <row r="6">
      <c r="A6" s="4" t="inlineStr">
        <is>
          <t>Former Chief Technology Officer And New Chief Technology Officer [Member]</t>
        </is>
      </c>
    </row>
    <row r="7">
      <c r="A7" s="4" t="inlineStr">
        <is>
          <t>Stock Transferred To Lenders</t>
        </is>
      </c>
      <c r="B7" s="5" t="n">
        <v>2098</v>
      </c>
    </row>
    <row r="8">
      <c r="A8" s="4" t="inlineStr">
        <is>
          <t>Stock to be Reimbursed to Officers</t>
        </is>
      </c>
      <c r="B8" s="5" t="n">
        <v>213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Dec. 31, 2020</t>
        </is>
      </c>
      <c r="C2" s="2" t="inlineStr">
        <is>
          <t>Dec. 31, 2019</t>
        </is>
      </c>
    </row>
    <row r="3">
      <c r="A3" s="3" t="inlineStr">
        <is>
          <t>Operating activities</t>
        </is>
      </c>
    </row>
    <row r="4">
      <c r="A4" s="4" t="inlineStr">
        <is>
          <t>Net loss</t>
        </is>
      </c>
      <c r="B4" s="6" t="n">
        <v>-12585579</v>
      </c>
      <c r="C4" s="6" t="n">
        <v>-8473278</v>
      </c>
    </row>
    <row r="5">
      <c r="A5" s="3" t="inlineStr">
        <is>
          <t>Reconciliation of net loss to net cash from operating activities:</t>
        </is>
      </c>
    </row>
    <row r="6">
      <c r="A6" s="4" t="inlineStr">
        <is>
          <t>Depreciation and amortization</t>
        </is>
      </c>
      <c r="B6" s="5" t="n">
        <v>119664</v>
      </c>
      <c r="C6" s="5" t="n">
        <v>286608</v>
      </c>
    </row>
    <row r="7">
      <c r="A7" s="4" t="inlineStr">
        <is>
          <t>Interest expense</t>
        </is>
      </c>
      <c r="B7" s="5" t="n">
        <v>265566</v>
      </c>
      <c r="C7" s="5" t="n">
        <v>146144</v>
      </c>
    </row>
    <row r="8">
      <c r="A8" s="4" t="inlineStr">
        <is>
          <t>Allowance for doubtful accounts</t>
        </is>
      </c>
      <c r="B8" s="5" t="n">
        <v>0</v>
      </c>
      <c r="C8" s="5" t="n">
        <v>167500</v>
      </c>
    </row>
    <row r="9">
      <c r="A9" s="4" t="inlineStr">
        <is>
          <t>Impairment of goodwill &amp; intangible assets</t>
        </is>
      </c>
      <c r="B9" s="5" t="n">
        <v>7182053</v>
      </c>
      <c r="C9" s="5" t="n">
        <v>0</v>
      </c>
    </row>
    <row r="10">
      <c r="A10" s="4" t="inlineStr">
        <is>
          <t>Share based compensation expense</t>
        </is>
      </c>
      <c r="B10" s="5" t="n">
        <v>719048</v>
      </c>
      <c r="C10" s="5" t="n">
        <v>1373195</v>
      </c>
    </row>
    <row r="11">
      <c r="A11" s="3" t="inlineStr">
        <is>
          <t>Changes in non-cash working capital items</t>
        </is>
      </c>
    </row>
    <row r="12">
      <c r="A12" s="4" t="inlineStr">
        <is>
          <t>Accounts receivable</t>
        </is>
      </c>
      <c r="B12" s="5" t="n">
        <v>672659</v>
      </c>
      <c r="C12" s="5" t="n">
        <v>1057564</v>
      </c>
    </row>
    <row r="13">
      <c r="A13" s="4" t="inlineStr">
        <is>
          <t>Prepaid expenses and other current assets</t>
        </is>
      </c>
      <c r="B13" s="5" t="n">
        <v>-25922</v>
      </c>
      <c r="C13" s="5" t="n">
        <v>-374802</v>
      </c>
    </row>
    <row r="14">
      <c r="A14" s="4" t="inlineStr">
        <is>
          <t>Due from related parties</t>
        </is>
      </c>
      <c r="B14" s="5" t="n">
        <v>-2314</v>
      </c>
      <c r="C14" s="5" t="n">
        <v>-809</v>
      </c>
    </row>
    <row r="15">
      <c r="A15" s="4" t="inlineStr">
        <is>
          <t>Inventories</t>
        </is>
      </c>
      <c r="B15" s="5" t="n">
        <v>219910</v>
      </c>
      <c r="C15" s="5" t="n">
        <v>-1029739</v>
      </c>
    </row>
    <row r="16">
      <c r="A16" s="4" t="inlineStr">
        <is>
          <t>Accounts payable</t>
        </is>
      </c>
      <c r="B16" s="5" t="n">
        <v>-318480</v>
      </c>
      <c r="C16" s="5" t="n">
        <v>-424805</v>
      </c>
    </row>
    <row r="17">
      <c r="A17" s="4" t="inlineStr">
        <is>
          <t>Accrued liabilities</t>
        </is>
      </c>
      <c r="B17" s="5" t="n">
        <v>420139</v>
      </c>
      <c r="C17" s="5" t="n">
        <v>-465084</v>
      </c>
    </row>
    <row r="18">
      <c r="A18" s="4" t="inlineStr">
        <is>
          <t>Deferred revenue</t>
        </is>
      </c>
      <c r="B18" s="5" t="n">
        <v>-3282</v>
      </c>
      <c r="C18" s="5" t="n">
        <v>209974</v>
      </c>
    </row>
    <row r="19">
      <c r="A19" s="4" t="inlineStr">
        <is>
          <t>Net cash used in operating activities</t>
        </is>
      </c>
      <c r="B19" s="5" t="n">
        <v>-3336537</v>
      </c>
      <c r="C19" s="5" t="n">
        <v>-7527532</v>
      </c>
    </row>
    <row r="20">
      <c r="A20" s="3" t="inlineStr">
        <is>
          <t>Investing activities</t>
        </is>
      </c>
    </row>
    <row r="21">
      <c r="A21" s="4" t="inlineStr">
        <is>
          <t>Purchases of equipment</t>
        </is>
      </c>
      <c r="B21" s="5" t="n">
        <v>0</v>
      </c>
      <c r="C21" s="5" t="n">
        <v>-95730</v>
      </c>
    </row>
    <row r="22">
      <c r="A22" s="4" t="inlineStr">
        <is>
          <t>Net cash used in investing activities</t>
        </is>
      </c>
      <c r="B22" s="5" t="n">
        <v>0</v>
      </c>
      <c r="C22" s="5" t="n">
        <v>-95730</v>
      </c>
    </row>
    <row r="23">
      <c r="A23" s="3" t="inlineStr">
        <is>
          <t>Financing activities</t>
        </is>
      </c>
    </row>
    <row r="24">
      <c r="A24" s="4" t="inlineStr">
        <is>
          <t>Proceeds from convertible loans</t>
        </is>
      </c>
      <c r="B24" s="5" t="n">
        <v>1502575</v>
      </c>
      <c r="C24" s="5" t="n">
        <v>9070000</v>
      </c>
    </row>
    <row r="25">
      <c r="A25" s="4" t="inlineStr">
        <is>
          <t>Proceeds from PPP Loan</t>
        </is>
      </c>
      <c r="B25" s="5" t="n">
        <v>459912</v>
      </c>
      <c r="C25" s="5" t="n">
        <v>0</v>
      </c>
    </row>
    <row r="26">
      <c r="A26" s="4" t="inlineStr">
        <is>
          <t>Repayment of term loan</t>
        </is>
      </c>
      <c r="B26" s="5" t="n">
        <v>0</v>
      </c>
      <c r="C26" s="5" t="n">
        <v>-500000</v>
      </c>
    </row>
    <row r="27">
      <c r="A27" s="4" t="inlineStr">
        <is>
          <t>Proceeds from term loan</t>
        </is>
      </c>
      <c r="B27" s="5" t="n">
        <v>0</v>
      </c>
      <c r="C27" s="5" t="n">
        <v>500000</v>
      </c>
    </row>
    <row r="28">
      <c r="A28" s="4" t="inlineStr">
        <is>
          <t>Net cash provided by financing activities</t>
        </is>
      </c>
      <c r="B28" s="5" t="n">
        <v>1962487</v>
      </c>
      <c r="C28" s="5" t="n">
        <v>9070000</v>
      </c>
    </row>
    <row r="29">
      <c r="A29" s="4" t="inlineStr">
        <is>
          <t>Net (decrease) increase in cash and cash equivalents</t>
        </is>
      </c>
      <c r="B29" s="5" t="n">
        <v>-1374050</v>
      </c>
      <c r="C29" s="5" t="n">
        <v>1446738</v>
      </c>
    </row>
    <row r="30">
      <c r="A30" s="4" t="inlineStr">
        <is>
          <t>Cash and cash equivalents, beginning of the period</t>
        </is>
      </c>
      <c r="B30" s="5" t="n">
        <v>2269747</v>
      </c>
      <c r="C30" s="5" t="n">
        <v>446779</v>
      </c>
    </row>
    <row r="31">
      <c r="A31" s="4" t="inlineStr">
        <is>
          <t>Cash and cash equivalents, end of the period</t>
        </is>
      </c>
      <c r="B31" s="6" t="n">
        <v>895697</v>
      </c>
      <c r="C31" s="6" t="n">
        <v>189351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erim Condensed Consolidated Financial Statements</t>
        </is>
      </c>
      <c r="B1" s="2" t="inlineStr">
        <is>
          <t>9 Months Ended</t>
        </is>
      </c>
    </row>
    <row r="2">
      <c r="B2" s="2" t="inlineStr">
        <is>
          <t>Dec. 31, 2020</t>
        </is>
      </c>
    </row>
    <row r="3">
      <c r="A3" s="3" t="inlineStr">
        <is>
          <t>Interim Condensed Consolidated Financial Statements</t>
        </is>
      </c>
    </row>
    <row r="4">
      <c r="A4" s="4" t="inlineStr">
        <is>
          <t>Interim Condensed Consolidated Financial Statements</t>
        </is>
      </c>
      <c r="B4" s="4" t="inlineStr">
        <is>
          <t>1. Interim Condensed Consolidated Financial Statements
The accompanying unaudited interim condensed consolidated financial statements have been prepared in accordance with accounting principles generally accepted in the United States (“U.S. GAAP”) for interim information and pursuant to the rules and regulations of the Securities and Exchange Commission (the “SEC”) for reporting on Form 10-Q. Accordingly, certain information and footnote disclosures required for complete financial statements are not included herein. It is recommended that these financial statements be read in conjunction with the consolidated financial statements and related notes that appear in the Annual Report on Form 10-K of Bionik Laboratories Corp. (“Bionik” or the “Company”) for the fiscal year ended March 31, 2020 filed with the SEC on June 30, 2020 (the “2020 Annual Report”). In the opinion of the Company, the accompanying unaudited condensed consolidated financial statements contain all adjustments, consisting of only normal recurring adjustments, necessary for a fair statement of its financial position as of December 31, 2020, and its results of operations for the three and nine months ended December 31, 2020 and 2019, and cash flows for the nine months ended December 31, 2020 and 2019. The condensed consolidated balance sheet at March 31, 2020 was derived from audited annual financial statements, but does not contain all of the footnote disclosures from the annual financial statements. Results of operations for the three and nine months ended December 31, 2020 are not necessarily indicative of the results for the year ending March 31, 2021 or any period thereafter.
Reclassifications
For comparability purposes, certain prior period amounts in the condensed consolidated financial statements have been reclassified to conform to the current period’s presentation within the condensed consolidated statements of operations and comprehensive loss, condensed consolidated statement of cash flows and condensed consolidated balance sheets.
Management Estimates
The preparation of financial statements in conformity with U.S. GAAP requires management to make estimates and assumptions that affect the reported amounts of assets, liabilities, revenues and expenses and related disclosures at the date of the financial statements during the reporting period. Significant estimates are used for, but are not limited to, revenue recognition, allowance for doubtful accounts, inventory reserves, impairment analysis of goodwill and intangibles including their useful lives, research and development accruals, deferred tax assets, liabilities and valuation allowances, and fair value of stock options. The Company assessed certain accounting matters that generally require consideration of forecasted financial information in context with the information reasonably available to the Company and the unknown future impacts of COVID-19 as of December 31, 2020 and through the date of this report filing. On an ongoing basis, management evaluates its estimates and actual results could differ from those estimates.
All adjustments, consisting only of normal recurring items, considered necessary for fair presentation have been included in these consolidated financial statements.
Going Concern
At December 31, 2020, cash and cash equivalents were $896,000. At December 31, 2020, the Company had a working capital deficit of $3.6 million and at March 31, 2020, the Company had working capital of $1.0 million. At December 31, 2020 and March 31, 2020, the Company has accumulated deficits of $84.0 million and $71.4 million. The Company has incurred a net loss and comprehensive loss for the nine months ended December 31, 2020 and 2019 of $12.6 million and $8.5 million, respectively.
The Company’s future funding requirements depend on a number of factors, including the rate of market acceptance of its current and future products and the resources the Company devotes to developing and supporting the same. There is no certainty that the Company will be successful in generating sufficient cash flow from operations or achieving and maintaining profitable operations in the future to enable it to meet its obligations as they come due and consequently continue as a going concern.
The Company will require additional financing to fund its operations and it is currently working on securing this funding through corporate collaborations, public or private equity offerings or debt financings. Sales of additional equity securities by the Company would result in the dilution of the interests of existing stockholders. There can be no assurance that financing will be available when required. In the event that the necessary additional financing is not obtained, the Company would reduce its discretionary overhead costs substantially or otherwise curtail operations. The Company expects to raise additional funds to meet the Company’s anticipated cash requirements for the next 12 months; however, these conditions raise substantial doubt about the Company’s ability to continue as a going concern. The accompanying condensed consolidated financial statements do not include any adjustments to reflect the possible future effects on recoverability and classification of assets or the amounts and classification of liabilities that may result from the outcome of this uncertainty.
Canada Emergency Wage Subsidy (CEWS)
CEWS is recognized as other income in the consolidated statement of operations in the period in which the Company recognizes expenses for which CEWS is intended to compensat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9 Months Ended</t>
        </is>
      </c>
    </row>
    <row r="2">
      <c r="B2" s="2" t="inlineStr">
        <is>
          <t>Dec. 31, 2020</t>
        </is>
      </c>
    </row>
    <row r="3">
      <c r="A3" s="3" t="inlineStr">
        <is>
          <t>Goodwill and Intangible Assets</t>
        </is>
      </c>
    </row>
    <row r="4">
      <c r="A4" s="4" t="inlineStr">
        <is>
          <t>Goodwill and Intangible Assets</t>
        </is>
      </c>
      <c r="B4" s="4" t="inlineStr">
        <is>
          <t>2. Goodwill and Intangible Assets
Goodwill represents the excess of the purchase price over the fair value of assets acquired and liabilities assumed in a business combination. The Company does not amortize its goodwill, but instead tests for impairment annually in the fourth quarter and more frequently whenever events or changes in circumstances indicate that fair value of the asset may be less than the carrying value of the asset.
Following the decline of Company sales associated with the global pandemic, management determined there are events and changes in circumstances that indicate the goodwill and other intangible assets are impaired. Accordingly, at December 31, 2020, the Company evaluated the ongoing value of the goodwill and other intangible assets. Based on this evaluation, the Company determined that certain intangible assets were no longer recoverable and were in fact impaired and recorded an impairment charge of $379,000 in the three months ended December 31, 2020. Further, the Company determined that the goodwill with the carrying value of $11.1 million was impaired and recorded an impairment charge of $6.8 million to the estimated value of $4.3 million. Fair value was based on expected future cash flows using Level 3 inputs under ASC 820. The cash flows are those expected to be generated by the market participants, discounted at the weighted average cost of capital.
As noted in the Company's significant accounting policies, the Company has one reporting unit and its carrying value was compared to its estimated fair value. At December 31, 2020, the Company estimated its fair value using an income approach. The income approach is based on the present value of future cash flows, which are derived from long term financial forecasts, and requires significant assumptions and judgement including among others, a discount rate and a terminal value.
The present value of future cash flows was determined by discounting estimated future cash flows, which included long-term growth rate of 3%, at a weighted average cost of capital (discount rate) of 27%, which considered the risk of achieving the projected cash flows, including the risk applicable to the reporting unit, industry and market as a whole.
Changes to goodwill during the nine months ended December 31, 2020 were as follows:
Total
Balance—March 31, 2020
$
11,085,984
Impairment of goodwill in period
6,803,000
Balance—December 31, 2020
$
4,282,984
The Company capitalizes and includes in intangible assets the costs of trademark, patents, exclusive license arrangements and customer relationships. Intangible assets are recorded at fair value at the time of their acquisition and stated net of accumulated amortization. The Company amortizes its intangible assets that have finite lives using either the straight-line or accelerated method, based on the useful life of the asset over which it is expected to be consumed utilizing expected undiscounted future cash flows. Amortization is recorded over the estimated useful lives ranging from 1 to 10 years. The Company evaluates the realizability of its definite lived intangible assets whenever events or changes in circumstances or business conditions indicate that the carrying value of these assets may not be recoverable based on expectations of future undiscounted cash flows for each asset group. If the carrying value of an asset or asset group exceeds its undiscounted cash flows, the Company estimates the fair value of the assets, generally utilizing a discounted cash flow analysis based on the present value of estimated future cash flows to be generated by the assets using a risk-adjusted discount rate. To estimate the fair value of the assets, the Company uses market participant assumptions pursuant to Financial Accounting Standards Board (“FASB”) Accounting Standards Codification (“ASC”) Topic 820, Fair Value Measurement and Disclosures, (“ASC 820”). If the estimate of an intangible asset’s revised useful life is changed, the Company will amortize the remaining carrying value of the intangible asset prospectively over the revised useful life.
Intangible assets consist of the following at December 31, 2020 and March 31, 2020:
Patents &amp; Exclusive
License
Customer
Non-Compete
Assembled
Agreement
Trademark
Relationships
Agreement
Workforce
Total
Useful Life
9.74 years
Indefinite
10 years
2 years
1 year
Gross carrying amount
$
1,306,031
$
2,505,907
$
1,431,680
$
61,366
$
275,720
$
5,580,704
Impairment
(316,388)
(1,905,907)
(857,298)
—
—
(3,079,593)
Accumulated amortization
(589,512)
—
(574,382)
(61,366)
(275,720)
(1,500,980)
Balance—December 31, 2020
$
400,131
$
600,000
$
—
$
—
$
—
$
1,000,131
Patents &amp; Exclusive
License
Customer
Non-Compete
Assembled
Agreement
Trademark
Relationships
Agreement
Workforce
Total
Useful Life
9.74 years
Indefinite
10 years
2 years
1 year
Gross carrying amount
$
1,306,031
$
2,505,907
$
1,431,680
$
61,366
$
275,720
$
5,580,704
Impairment
(307,388)
(1,605,907)
(787,245)
—
—
(2,700,540)
Accumulated amortization
(528,681)
—
(564,473)
(61,366)
(275,720)
(1,430,240)
Balance—March 31, 2020
$
469,962
$
900,000
$
79,962
$
—
$
—
$
1,449,924
Amortization expense for the three months ended December 31, 2020 and 2019 was $24,000 and $69,000, respectively. Amortization expense for the nine months ended December 31, 2020 and 2019 was $71,000 and $208,000, respectively. Amortization expense is classified as a component of general and administrative expenses in the accompanying condensed consolidated statemen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alance Sheet Accounts</t>
        </is>
      </c>
      <c r="B1" s="2" t="inlineStr">
        <is>
          <t>9 Months Ended</t>
        </is>
      </c>
    </row>
    <row r="2">
      <c r="B2" s="2" t="inlineStr">
        <is>
          <t>Dec. 31, 2020</t>
        </is>
      </c>
    </row>
    <row r="3">
      <c r="A3" s="3" t="inlineStr">
        <is>
          <t>Balance Sheet Accounts</t>
        </is>
      </c>
    </row>
    <row r="4">
      <c r="A4" s="4" t="inlineStr">
        <is>
          <t>Balance Sheet Accounts</t>
        </is>
      </c>
      <c r="B4" s="4" t="inlineStr">
        <is>
          <t>3. Balance Sheet Accounts
Prepaid Expenses
December 31,
March 31,
2020
2020
Prepaid inventory
$
1,499,042
$
1,450,024
Prepaid insurance
116,825
57,226
Other prepaid expenses
42,610
125,305
$
1,658,477
$
1,632,555
Equipment
Equipment consisted of the following at December 31, 2020 and March 31, 2020:
December 31, 2020
March 31, 2020
Accumulated
Accumulated
Cost
Depreciation
Net
Cost
Depreciation
Net
Computers and electronics
$
303,337
$
276,928
$
26,409
$
303,337
$
264,520
$
38,817
Furniture and fixtures
36,795
32,046
4,749
36,795
30,953
Demonstration equipment
135,543
68,809
66,734
135,543
37,662
Manufacturing equipment
88,742
86,977
1,765
88,742
86,688
Tools and parts
11,422
8,161
3,261
11,422
7,627
Assets under capital lease
68,453
66,151
2,302
68,453
62,698
$
644,292
$
539,072
$
105,220
$
644,292
$
490,148
$
154,144
Depreciation expense for the three months ended December 31, 2020 and 2019 was $15,000 and $28,000, respectively. Depreciation expense for the nine months ended December 31, 2020 and 2019 was $49,000 and $79,000, respectively.
Accrued Expenses
Accrued expenses consist of the following at December 31, 2020 and March 31, 2020:
December 31,
March 31,
2020
2020
Accrued personnel costs
$
951,556
$
591,380
Accrued director fees
647,629
325,129
Accrued commissions
5,800
30,523
Accrued professional fees
175,000
253,831
Accrued warranty costs
45,936
162,449
Accrued other
241,874
284,344
$
2,067,795
$
1,647,656
The Company
The significant increase in accrued personnel costs relates to the deferral of certain salary and bonus payments that are owed to senior management. The significant increase in accrued director fees relates to the deferral of certain payments owed to the Company’s independent board of directo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Dec. 31, 2020</t>
        </is>
      </c>
    </row>
    <row r="3">
      <c r="A3" s="3" t="inlineStr">
        <is>
          <t>Inventories</t>
        </is>
      </c>
    </row>
    <row r="4">
      <c r="A4" s="4" t="inlineStr">
        <is>
          <t>Inventories</t>
        </is>
      </c>
      <c r="B4" s="4" t="inlineStr">
        <is>
          <t>4. Inventories
Bionik states all inventories at the lower of cost or net realizable value, determined on a first-in, first-out method. Inventory includes finished goods at actual costs from its outsourced manufacturing partners.
December 31,
March 31,
2020
2020
Finished goods
$
839,552
$
1,059,46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1T08:30:45Z</dcterms:created>
  <dcterms:modified xmlns:dcterms="http://purl.org/dc/terms/" xmlns:xsi="http://www.w3.org/2001/XMLSchema-instance" xsi:type="dcterms:W3CDTF">2021-02-11T08:30:45Z</dcterms:modified>
</cp:coreProperties>
</file>